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Collaborative Arrang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Liabilities" sheetId="17" state="visible" r:id="rId17"/>
    <sheet xmlns:r="http://schemas.openxmlformats.org/officeDocument/2006/relationships" name="Stock-based Compensation" sheetId="18" state="visible" r:id="rId18"/>
    <sheet xmlns:r="http://schemas.openxmlformats.org/officeDocument/2006/relationships" name="Net Income (Loss) Per Share Dat" sheetId="19" state="visible" r:id="rId19"/>
    <sheet xmlns:r="http://schemas.openxmlformats.org/officeDocument/2006/relationships" name="Income Taxes" sheetId="20" state="visible" r:id="rId20"/>
    <sheet xmlns:r="http://schemas.openxmlformats.org/officeDocument/2006/relationships" name="Segment and Geographical Inform"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Other Asset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rued Liabilities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D_2" sheetId="34" state="visible" r:id="rId34"/>
    <sheet xmlns:r="http://schemas.openxmlformats.org/officeDocument/2006/relationships" name="Segment and Geographical Info_2" sheetId="35" state="visible" r:id="rId35"/>
    <sheet xmlns:r="http://schemas.openxmlformats.org/officeDocument/2006/relationships" name="Commitments and Contingencies (" sheetId="36" state="visible" r:id="rId36"/>
    <sheet xmlns:r="http://schemas.openxmlformats.org/officeDocument/2006/relationships" name="Basis of Presentation - Impact " sheetId="37" state="visible" r:id="rId37"/>
    <sheet xmlns:r="http://schemas.openxmlformats.org/officeDocument/2006/relationships" name="Basis of Presentation - Additio" sheetId="38" state="visible" r:id="rId38"/>
    <sheet xmlns:r="http://schemas.openxmlformats.org/officeDocument/2006/relationships" name="Revenue - Summary of Revenues D" sheetId="39" state="visible" r:id="rId39"/>
    <sheet xmlns:r="http://schemas.openxmlformats.org/officeDocument/2006/relationships" name="Revenue - Additional Informatio" sheetId="40" state="visible" r:id="rId40"/>
    <sheet xmlns:r="http://schemas.openxmlformats.org/officeDocument/2006/relationships" name="Revenue - Additional Informat_2" sheetId="41" state="visible" r:id="rId41"/>
    <sheet xmlns:r="http://schemas.openxmlformats.org/officeDocument/2006/relationships" name="Collaborative Arrangement - Add" sheetId="42" state="visible" r:id="rId42"/>
    <sheet xmlns:r="http://schemas.openxmlformats.org/officeDocument/2006/relationships" name="Fair Value Measurements - Addit" sheetId="43" state="visible" r:id="rId43"/>
    <sheet xmlns:r="http://schemas.openxmlformats.org/officeDocument/2006/relationships" name="Fair Value Measurements - Asset" sheetId="44" state="visible" r:id="rId44"/>
    <sheet xmlns:r="http://schemas.openxmlformats.org/officeDocument/2006/relationships" name="Fair Value Measurements - Sched" sheetId="45" state="visible" r:id="rId45"/>
    <sheet xmlns:r="http://schemas.openxmlformats.org/officeDocument/2006/relationships" name="Investments - Amortized Cost, U" sheetId="46" state="visible" r:id="rId46"/>
    <sheet xmlns:r="http://schemas.openxmlformats.org/officeDocument/2006/relationships" name="Inventories - Components of Inv" sheetId="47" state="visible" r:id="rId47"/>
    <sheet xmlns:r="http://schemas.openxmlformats.org/officeDocument/2006/relationships" name="Other Assets - Summary of Other" sheetId="48" state="visible" r:id="rId48"/>
    <sheet xmlns:r="http://schemas.openxmlformats.org/officeDocument/2006/relationships" name="Other Assets - Additional Infor" sheetId="49" state="visible" r:id="rId49"/>
    <sheet xmlns:r="http://schemas.openxmlformats.org/officeDocument/2006/relationships" name="Intangible Assets - Additional " sheetId="50" state="visible" r:id="rId50"/>
    <sheet xmlns:r="http://schemas.openxmlformats.org/officeDocument/2006/relationships" name="Intangible Assets - Schedule of" sheetId="51" state="visible" r:id="rId51"/>
    <sheet xmlns:r="http://schemas.openxmlformats.org/officeDocument/2006/relationships" name="Intangible Assets - Estimated A" sheetId="52" state="visible" r:id="rId52"/>
    <sheet xmlns:r="http://schemas.openxmlformats.org/officeDocument/2006/relationships" name="Goodwill - Additional Informati" sheetId="53" state="visible" r:id="rId53"/>
    <sheet xmlns:r="http://schemas.openxmlformats.org/officeDocument/2006/relationships" name="Goodwill - Schedule Of Carrying" sheetId="54" state="visible" r:id="rId54"/>
    <sheet xmlns:r="http://schemas.openxmlformats.org/officeDocument/2006/relationships" name="Accrued Liabilities - Schedule " sheetId="55" state="visible" r:id="rId55"/>
    <sheet xmlns:r="http://schemas.openxmlformats.org/officeDocument/2006/relationships" name="Stock-based Compensation - Stoc" sheetId="56" state="visible" r:id="rId56"/>
    <sheet xmlns:r="http://schemas.openxmlformats.org/officeDocument/2006/relationships" name="Stock-based Compensation - Addi" sheetId="57" state="visible" r:id="rId57"/>
    <sheet xmlns:r="http://schemas.openxmlformats.org/officeDocument/2006/relationships" name="Stock-based Compensation - Assu" sheetId="58" state="visible" r:id="rId58"/>
    <sheet xmlns:r="http://schemas.openxmlformats.org/officeDocument/2006/relationships" name="Stock-based Compensation - Sche" sheetId="59" state="visible" r:id="rId59"/>
    <sheet xmlns:r="http://schemas.openxmlformats.org/officeDocument/2006/relationships" name="Net Income (Loss) Per Share D_3" sheetId="60" state="visible" r:id="rId60"/>
    <sheet xmlns:r="http://schemas.openxmlformats.org/officeDocument/2006/relationships" name="Net Income (Loss) Per Share D_4" sheetId="61" state="visible" r:id="rId61"/>
    <sheet xmlns:r="http://schemas.openxmlformats.org/officeDocument/2006/relationships" name="Income Taxes - Additional Infor" sheetId="62" state="visible" r:id="rId62"/>
    <sheet xmlns:r="http://schemas.openxmlformats.org/officeDocument/2006/relationships" name="Segment and Geographical Info_3" sheetId="63" state="visible" r:id="rId63"/>
    <sheet xmlns:r="http://schemas.openxmlformats.org/officeDocument/2006/relationships" name="Segment and Geographical Info_4"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s>
  <definedNames/>
  <calcPr calcId="124519" fullCalcOnLoad="1"/>
</workbook>
</file>

<file path=xl/sharedStrings.xml><?xml version="1.0" encoding="utf-8"?>
<sst xmlns="http://schemas.openxmlformats.org/spreadsheetml/2006/main" uniqueCount="574">
  <si>
    <t>Document and Entity Information - shares</t>
  </si>
  <si>
    <t>3 Months Ended</t>
  </si>
  <si>
    <t>Dec. 31, 2018</t>
  </si>
  <si>
    <t>Jan. 30,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SRDX</t>
  </si>
  <si>
    <t>Entity Registrant Name</t>
  </si>
  <si>
    <t>SURMODICS INC</t>
  </si>
  <si>
    <t>Entity Central Index Key</t>
  </si>
  <si>
    <t>Current Fiscal Year End Date</t>
  </si>
  <si>
    <t>--09-30</t>
  </si>
  <si>
    <t>Entity Filer Category</t>
  </si>
  <si>
    <t>Accelerated Filer</t>
  </si>
  <si>
    <t>Entity Small Business</t>
  </si>
  <si>
    <t>Entity Emerging Growth Company</t>
  </si>
  <si>
    <t>Entity Common Stock, Shares Outstanding</t>
  </si>
  <si>
    <t>Condensed Consolidated Balance Sheets - USD ($) $ in Thousands</t>
  </si>
  <si>
    <t>Sep. 30, 2018</t>
  </si>
  <si>
    <t>Current Assets:</t>
  </si>
  <si>
    <t>Cash and cash equivalents</t>
  </si>
  <si>
    <t>Restricted cash</t>
  </si>
  <si>
    <t>Available-for-sale securities</t>
  </si>
  <si>
    <t>Accounts receivable, net of allowance for doubtful accounts of $164 and $147 as of December 31, 2018 and September 30, 2018, respectively</t>
  </si>
  <si>
    <t>Contract assets - royalties and license fees</t>
  </si>
  <si>
    <t>Inventories, net</t>
  </si>
  <si>
    <t>Income tax receivable</t>
  </si>
  <si>
    <t>Prepaids and other</t>
  </si>
  <si>
    <t>Total Current Assets</t>
  </si>
  <si>
    <t>Deferred tax assets</t>
  </si>
  <si>
    <t>Property and equipment, net</t>
  </si>
  <si>
    <t>Intangible assets, net</t>
  </si>
  <si>
    <t>Goodwill</t>
  </si>
  <si>
    <t>Other assets</t>
  </si>
  <si>
    <t>Total Assets</t>
  </si>
  <si>
    <t>Current Liabilities:</t>
  </si>
  <si>
    <t>Accounts payable</t>
  </si>
  <si>
    <t>Accrued liabilities:</t>
  </si>
  <si>
    <t>Compensation</t>
  </si>
  <si>
    <t>Accrued other</t>
  </si>
  <si>
    <t>Deferred revenue</t>
  </si>
  <si>
    <t>Contingent consideration</t>
  </si>
  <si>
    <t>Total Current Liabilities</t>
  </si>
  <si>
    <t>Contingent consideration, less current portion</t>
  </si>
  <si>
    <t>Deferred revenue, less current portion</t>
  </si>
  <si>
    <t>Other long-term liabilities</t>
  </si>
  <si>
    <t>Total Liabilities</t>
  </si>
  <si>
    <t>Commitments and Contingencies (Note 15)</t>
  </si>
  <si>
    <t xml:space="preserve"> </t>
  </si>
  <si>
    <t>Stockholders’ Equity:</t>
  </si>
  <si>
    <t>Series A Preferred stock- $.05 par value, 450,000 shares authorized; no shares issued and outstanding</t>
  </si>
  <si>
    <t>Common stock- $.05 par value, 45,000,000 shares authorized; 13,482,139 and 13,397,647 shares issued and outstanding as of December 31, 2018 and September 30, 2018,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Dec. 31, 2017</t>
  </si>
  <si>
    <t>Revenue:</t>
  </si>
  <si>
    <t>Research, development and other</t>
  </si>
  <si>
    <t>Total revenue</t>
  </si>
  <si>
    <t>Operating costs and expenses:</t>
  </si>
  <si>
    <t>Type of Cost, Good or Service [Extensible List]</t>
  </si>
  <si>
    <t>us-gaap:ProductMember</t>
  </si>
  <si>
    <t>Product costs</t>
  </si>
  <si>
    <t>Research and development</t>
  </si>
  <si>
    <t>Selling, general and administrative</t>
  </si>
  <si>
    <t>Acquired intangible asset amortization</t>
  </si>
  <si>
    <t>Contingent consideration (gain) expense</t>
  </si>
  <si>
    <t>Total operating costs and expenses</t>
  </si>
  <si>
    <t>Operating income (loss)</t>
  </si>
  <si>
    <t>Other income:</t>
  </si>
  <si>
    <t>Investment income, net</t>
  </si>
  <si>
    <t>Interest expense</t>
  </si>
  <si>
    <t>Foreign exchange gain (loss)</t>
  </si>
  <si>
    <t>Gain on strategic investment and other</t>
  </si>
  <si>
    <t>Other income, net</t>
  </si>
  <si>
    <t>Income (loss) before income taxes</t>
  </si>
  <si>
    <t>Income tax provision</t>
  </si>
  <si>
    <t>Net income (loss)</t>
  </si>
  <si>
    <t>Basic net income (loss) per share</t>
  </si>
  <si>
    <t>Diluted net income (loss) per share</t>
  </si>
  <si>
    <t>Weighted average number of shares outstanding:</t>
  </si>
  <si>
    <t>Basic</t>
  </si>
  <si>
    <t>Diluted</t>
  </si>
  <si>
    <t>Product Sales [Member]</t>
  </si>
  <si>
    <t>Revenue</t>
  </si>
  <si>
    <t>Royalties and License Fees [Member]</t>
  </si>
  <si>
    <t>Condensed Consolidated Statements of Comprehensive Income (Loss) - USD ($) $ in Thousands</t>
  </si>
  <si>
    <t>Statement Of Income And Comprehensive Income [Abstract]</t>
  </si>
  <si>
    <t>Other comprehensive (loss) income:</t>
  </si>
  <si>
    <t>Unrealized holding gains (losses) on available-for-sale securities, net of tax</t>
  </si>
  <si>
    <t>Foreign currency translation adjustments</t>
  </si>
  <si>
    <t>Other comprehensive (loss) income</t>
  </si>
  <si>
    <t>Comprehensive income (loss)</t>
  </si>
  <si>
    <t>Condensed Consolidated Statements of Stockholders' Equity - USD ($) shares in Thousands, $ in Thousands</t>
  </si>
  <si>
    <t>Total</t>
  </si>
  <si>
    <t>Common Stock [Member]</t>
  </si>
  <si>
    <t>Additional Paid-in Capital [Member]</t>
  </si>
  <si>
    <t>Accumulated Other Comprehensive Income [Member]</t>
  </si>
  <si>
    <t>Retained Earnings [Member]</t>
  </si>
  <si>
    <t>Beginning balance at Sep. 30, 2017</t>
  </si>
  <si>
    <t>Beginning balance, shares at Sep. 30, 2017</t>
  </si>
  <si>
    <t>Net (loss) income</t>
  </si>
  <si>
    <t>Other comprehensive income (loss), net of tax</t>
  </si>
  <si>
    <t>Issuance of common stock</t>
  </si>
  <si>
    <t>Issuance of common stock, shares</t>
  </si>
  <si>
    <t>Common stock options exercised, net</t>
  </si>
  <si>
    <t>Common stock options exercised, net, shares</t>
  </si>
  <si>
    <t>Purchase of common stock to pay employee taxes</t>
  </si>
  <si>
    <t>Purchase of common stock to pay employee taxes, shares</t>
  </si>
  <si>
    <t>Stock-based compensation</t>
  </si>
  <si>
    <t>Ending balance at Dec. 31, 2017</t>
  </si>
  <si>
    <t>Ending balance, shares at Dec. 31, 2017</t>
  </si>
  <si>
    <t>Beginning balance at Sep. 30, 2018</t>
  </si>
  <si>
    <t>Beginning balance, shares at Sep. 30, 2018</t>
  </si>
  <si>
    <t>Net impact from adoption of ASC Topic 606 (Note 2)</t>
  </si>
  <si>
    <t>Ending balance at Dec. 31, 2018</t>
  </si>
  <si>
    <t>Ending balance, shares at Dec. 31, 2018</t>
  </si>
  <si>
    <t>Condensed Consolidated Statements of Cash Flows - USD ($) $ in Thousands</t>
  </si>
  <si>
    <t>Operating Activities:</t>
  </si>
  <si>
    <t>Adjustments to reconcile net income (loss) to net cash (used in) provided by operating activities:</t>
  </si>
  <si>
    <t>Depreciation and amortization</t>
  </si>
  <si>
    <t>Payment of contingent consideration obligations in excess of acquisition-date value</t>
  </si>
  <si>
    <t>Unrealized foreign exchange (gain) loss</t>
  </si>
  <si>
    <t>Deferred taxes</t>
  </si>
  <si>
    <t>[1]</t>
  </si>
  <si>
    <t>Gain on strategic investment</t>
  </si>
  <si>
    <t>Provision for bad debts</t>
  </si>
  <si>
    <t>Other</t>
  </si>
  <si>
    <t>Change in operating assets and liabilities:</t>
  </si>
  <si>
    <t>Accounts receivable and contract asset</t>
  </si>
  <si>
    <t>Inventories</t>
  </si>
  <si>
    <t>Accrued liabilities</t>
  </si>
  <si>
    <t>Income taxes</t>
  </si>
  <si>
    <t>Net cash (used in) provided by operating activities</t>
  </si>
  <si>
    <t>Investing Activities:</t>
  </si>
  <si>
    <t>Purchases of property and equipment</t>
  </si>
  <si>
    <t>Purchases of available-for-sale securities</t>
  </si>
  <si>
    <t>Maturities of available-for-sale securities</t>
  </si>
  <si>
    <t>Cash received from sale of strategic investment</t>
  </si>
  <si>
    <t>Net cash provided by investing activities</t>
  </si>
  <si>
    <t>Financing Activities:</t>
  </si>
  <si>
    <t>Payments for taxes related to net share settlement of equity awards</t>
  </si>
  <si>
    <t>Payment of contingent consideration obligations</t>
  </si>
  <si>
    <t>Net cash used in financing activities</t>
  </si>
  <si>
    <t>Effect of exchange rate changes on cash, restricted cash and cash equivalents</t>
  </si>
  <si>
    <t>Net change in cash, restricted cash and cash equivalents</t>
  </si>
  <si>
    <t>Cash, Restricted Cash and Cash Equivalents:</t>
  </si>
  <si>
    <t>Beginning of period</t>
  </si>
  <si>
    <t>End of period</t>
  </si>
  <si>
    <t>Supplemental Information:</t>
  </si>
  <si>
    <t>Cash paid for income taxes</t>
  </si>
  <si>
    <t>Noncash transactions from investing and financing activities:</t>
  </si>
  <si>
    <t>Acquisition of property and equipment, net of refundable credits in other current assets and liabilities</t>
  </si>
  <si>
    <t>Strategic investment gain receivable included in other current assets</t>
  </si>
  <si>
    <t>Amounts presented are net of impact from adoption of ASC Topic 606</t>
  </si>
  <si>
    <t>Basis of Presentation</t>
  </si>
  <si>
    <t>Accounting Policies [Abstract]</t>
  </si>
  <si>
    <t xml:space="preserve">1. Basis of Presentation 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Surmodics” or the “Company”) for the periods presented. These financial statements include amounts that are based on management’s best estimates and judgments. These estimates may be adjusted as more information becomes available, and any adjustment could be significant. The impact of any change in estimates is included in the determination of net income (loss) in the period in which the change in estimate is identified. The results of operations for the three months ended December 31, 2018 are not necessarily indicative of the results that may be expected for the entire 2019 fiscal year.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18, and footnotes thereto included in the Company’s Form 10-K as filed with the SEC on November 30, 2018. New Accounting Pronouncements Recently Adopted In May 2014, the Financial Accounting Standards Board (“FASB”) Accounting Standards Codification (“ASC”) issued Update No. 2014-09, Revenue from Contracts with Customers (“ASC Topic 606”) The adoption of ASC Topic 606 resulted in an acceleration of minimum license fees and sales-based royalty revenue earned under the Company’s hydrophilic coating technology license agreements by approximately one quarter. Prior to the adoption of ASC Topic 606, sales-based royalties were recognized in the period the Company’s customers reported the underlying sales, which is generally one quarter after the sales occurred. Additionally, minimum royalties were recognized in the period they were contractually owed to the Company. Upon adoption of ASC Topic 606, sales-based royalties are recognized in the period the underlying customer sale occurs, while the minimum royalties are recognized at each renewal of the license contract, which generally occurs on the last day of the quarter for minimum royalties contractually due in the following quarter. The adoption of ASC Topic 606 resulted in cumulative-effect adjustments to opening retained earnings, contract assets, deferred tax assets and income tax receivable. The impact of the adoption of ASC Topic 606 on the opening consolidated balance sheet as of October 1, 2018, as compared with the consolidated balance sheet previously reported as of September 30, 2018, was as follows:
(Dollars in thousands)
September 30, 2018, As Reported
Adjustments for Adoption of Topic 606
October 1, 2018 Opening Balance
Assets
Contract assets - royalties and license fees
$
—
$
6,904
$
6,904
Deferred income taxes
6,304
(1,215
)
5,089
Income tax receivable
1,152
(390
)
762
Liabilities and Stockholders' Equity
Deferred revenue, current portion
9,646
(18
)
9,628
Deferred revenue, less current portion
11,247
(181
)
11,066
Retained earnings
97,615
5,498
103,113
The impact of adoption of Topic 606 to the Company’s condensed consolidated statements of operations for three months ended December 31, 2018 was a reduction of royalty and license fee revenue of $0.2 million and reduced income tax benefit of less than $0.1 million. Not Yet Adopted In February 2016, the FASB issued Accounting Standards Update ASU 2016-02, Leases (ASC Topic 842) In June 2016, the FASB issued ASU No 2016-13, Financial Instruments – Credit Losses (ASC Topic 326), Measurement of Credit Losses on Financial Statements No other new accounting pronouncement issued or effective has had, or is expected to have, a material impact on the Company’s condensed consolidated financial statements. </t>
  </si>
  <si>
    <t>Revenue From Contract With Customer [Abstract]</t>
  </si>
  <si>
    <t>2. Revenue Effective October 1, 2018 the Company adopted ASC Topic 606 using the modified retrospective adoption method. Revenue is recognized when control of the promised goods or services is transferred to our customers, in an amount that reflects the consideration we expect to be entitled to receive in exchange for those goods or services. The following tables presents our revenues disaggregated by product classification and by operating segment, excluding sales taxes collected and remitted to governmental authorities (in thousands, unaudited).
Three Months Ended
December 31,
(In thousands)
2018
2017
Medical Device
(Unaudited)
Product sales
$
4,778
$
3,850
Royalties
7,685
7,042
Research, development and other
2,384
1,848
License fees
2,411
34
Total Revenue - Medical Device
17,258
12,774
IVD
Product sales
4,973
4,237
Other
10
2
Total Revenue - IVD
4,983
4,239
Total Revenue
$
22,241
$
17,013
Performance Obligations The Company derives its revenue from three primary sources: (1) product revenues from the sale of reagent chemicals to licensees, the sale of stabilization products, antigens, substrates and surface coatings to the diagnostic and biomedical research markets as well as the sale of medical devices and related products (such as balloons and catheters) to original equipment manufacturer (OEM) suppliers and distributors; (2) royalties and license fees from licensing our proprietary surface modification and device drug delivery technologies to customers; and (3) research and commercial development fees generated on customer projects. The Company recognizes revenue when control is transferred to the customer. The transfer of control varies by revenue classification and is described below. Product sales – Revenue from product sales is recognized at the point in time control of the products is transferred, generally upon shipmen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warranty policy and returns are generally not significant. Payment terms for product sales are generally set at 30-45 days after the consideration becomes due and payable. Royalties – Royalty revenue consists of sales-based and recurring minimum royalties earned under licenses of our surface modification technologies. Performance obligations under these licenses, which consist of the right to use the Company’s proprietary technology, are satisfied at a point in time corresponding with delivery of the underlying technology rights to the customer, which is generally upon transfer of the licensed technology to the customer. Sales-based royalty revenue represents variable consideration under the license agreements and is recognized in the period a customer sells products incorporating the Company’s licensed technologies. The Company estimates sales-based royalty revenue earned but unpaid at each reporting period using the expected value method based on historical sales information, adjusted for known changes such as product launches and patent expirations. The Company's license arrangements also often provide for recurring fees (minimum royalties) which the Company recognizes at the later of the satisfaction of the underlying performance obligation or upon renewal of the contract, which is generally done on a quarterly basis. Sales-based and minimum royalties are generally due within 45 days of the end of each quarter. License fees – For distinct license performance obligations, upfront license fees are recognized when the Company satisfies the underlying performance obligation. This generally occurs upon transfer of the right to use the Company’s licensed technology to the customer, with the exception of the license of the Company’s SurVeil® drug-coated balloon (the “ DCB”) disclosed below and in Note 3 to the condensed consolidated financial statements. Certain license arrangements include contingent milestone payments, which are due following achievement by our customers of specified sales or regulatory milestones. Contingent milestone payment terms vary by contract. The Company has generally fulfilled its performance obligation prior to achievement of these milestones. However, because of the uncertainty of the milestone achievement, and/or the dependence on sales of our customers, variable consideration for contingent milestones is fully constrained and excluded from the contract price until the milestone is achieved by our customer, to the extent collectability is reasonably certain. Pursuant to the terms of the collaborative arrangement contract with Abbott Vascular, Inc. (“Abbott”) disclosed in Note 3 (the “Abbott Agreement”), the Company received an upfront payment of $25 million in fiscal 2018 and may receive up to $67 million of additional payments due upon achievement of various clinical and regulatory milestones. The performance obligation identified in this arrangement includes delivery of our licensed technology and completion of research and development activities, primarily clinical trial activities (together, “R&amp;D and Clinical Activities”). These promises are not distinct performance obligations because the product necessary for completion of the R&amp;D and Clinical Activities is currently only able to be manufactured by the Company due to the exclusive proprietary know-how and certain regulatory requirements associated with the manufacture of the product. SurVeil using the cost-to-cost method which measures progress based on costs incurred to date relative to the expected total cost of the services, as the Company believes this represents a faithful depiction of the satisfaction of its performance obligation. Research and development – The Company performs third-party research and development activities, which are typically charged to customers on a time-and-materials basis. Generally, revenue for research and development is recorded over time as the services are provided to the customer in the amount to which the Company has the right to invoice. These services are generally charged to the customer as they are provided. Payment terms for R&amp;D services are generally set at 30-45 days after the consideration becomes due and payable. If a contract contains more than one distinct performance obligation, the transaction price is allocated to each performance obligation based on relative standalone selling price. Contract Assets, Deferred Revenue and Remaining Performance Obligations Contract assets are generally short in duration given the nature of products produced and services provided by the Company. Contract assets consist of sales-based and minimum royalty revenue earned for which unconditional right to payment does not exist as of the balance sheet date. These assets are comprised of estimated sales-based royalties earned, but not yet reported by the Company’s customers, minimum royalties on non-cancellable contracts, and contingent milestones earned but not yet billable based on the terms of the contract. The decrease in contract assets from October 1, 2018 to December 31, 2018 resulted primarily from changes in estimated sales-based royalties earned but not collected at each balance sheet date. The Company records a contract liability, or deferred revenue, when there is an obligation to provide a product or service to the customer and payment is received or due in advance of performance, or when payment is received for a period outside the contract term. The Company’s deferred revenue at December 31, 2018 and September 30, 2018 is primarily related to the upfront payment received pursuant to the Abbott Agreement (Note 3). Remaining performance obligations include deferred revenue and amounts the Company expects to receive for goods and services that have not yet been delivered or provided under existing, noncancellable contracts. For contracts that have an original duration of one year or less, the Company has elected the practical expedient applicable to such contracts and does not disclose the transaction price for remaining performance obligations at the end of each reporting period and when the Company expects to recognize this revenue. At December 31, 2018, the estimated revenue expected to be recognized in future periods related to performance obligations that are unsatisfied for executed contracts with an original duration of one year or more was approximately $18.3 million. This revenue is entirely related to the R &amp;D and Clinical Services performance obligation in the Abbott Agreement from the upfront payment received in fiscal 2018 and does not include revenue from potential contingent milestone payments that may be received throughout the course of the agreement performance obligation</t>
  </si>
  <si>
    <t>Collaborative Arrangement</t>
  </si>
  <si>
    <t>Organization Consolidation And Presentation Of Financial Statements [Abstract]</t>
  </si>
  <si>
    <t>3. Collaborative Arrangement Under the Abbott Agreement, Abbott will have exclusive worldwide commercialization rights for the SurVeil DCB to treat the superficial femoral artery, which is currently being evaluated in a U.S. pivotal clinical trial. Separately, Abbott also received options to negotiate agreements for Surmodics' below-the-knee and arteriovenous (AV) fistula DCB products, which are currently in pre-clinical development and a first-in human clinical study, respectively SurVeil SurVeil The Company has received a $25 million upfront fee and may receive up to $67 million of additional payments upon achievement of various clinical and regulatory milestones. For the three months ended December 31, 2018, the Company recognized revenue totaling $2.4 million from the Abbott arrangement, all of which was previously included in deferred revenue. As of December 31, 2018, $18.3 million remains in deferred revenue from the upfront payment received. Upon the commercialization of the SurVeil DCB, Surmodics will be responsible for the manufacture and supply of clinical and commercial quantities of the product. Revenue from these product sales, including a set transfer price and a share of net profits resulting from third-party sales by Abbott, will be recognized if and when these products are shipped and control is transferred to the customer</t>
  </si>
  <si>
    <t>Fair Value Measurements</t>
  </si>
  <si>
    <t>Fair Value Disclosures [Abstract]</t>
  </si>
  <si>
    <t>4.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December 31, 2018 and September 30, 2018.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December 31, 2018 and September 30, 2018 consisted of money market funds, commercial paper instruments and corporate bond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Level 3 liability as of December 31, 2018 consisted of contingent consideration obligations related to the fiscal 2016 acquisition of NorMedix, Inc. (“NorMedix”). Level 3 liabilities as of September 30, 2018 consisted of contingent consideration obligations related to the fiscal 2016 acquisitions of Creagh Medical Ltd. (“Creagh Medical”) and NorMedix. Consideration owed to the sellers of Creagh Medical upon achievement of revenue and value-creating milestones through September 30, 2018, was paid during the quarter ending December 31, 2018. Consideration owed to the sellers of NorMedix upon achievement of revenue and value-creating milestones through September 30, 2019, if any, is due to be paid in first quarter of fiscal 2020. Contingent consideration included in current liabilities of $3.3 million and $11.0 million as of December 31, 2018 and September 30, 2018, respectively, represents the Company’s estimated fair value of amounts expected to be paid within one year of each respective balance sheet date. During the three months ended December 31, 2018, the Company paid contingent consideration obligations related to the Creagh Medical acquisition totaling $11.0 million, including $9.1 million included in cash flows used in financing activities on the condensed consolidated statement of cash flows. The financing portion of the contingent consideration payment is equal to the acquisition-date value of the contingent consideration obligation, in accordance with ASC 230 Statements of Cash Flows In valuing assets and liabilities, the Company is required to maximize the use of quoted market prices and minimize the use of unobservable inpu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December 31, 2018:
(Dollars in thousands)
Quoted Prices in Active Markets for Identical Instruments (Level 1)
Significant Other Observable Inputs (Level 2)
Significant Unobservable Inputs (Level 3)
Total Fair Value as of December 31, 2018
Assets
Cash equivalents
$
—
$
—
$
—
$
—
Available-for-sale securities
—
31,453
—
31,453
Total assets
$
—
$
31,453
$
—
$
31,453
Liabilities
Contingent consideration
$
—
$
—
$
(3,326
)
$
(3,326
)
Total liabilities
$
—
$
—
$
(3,326
)
$
(3,326
) The following table presents information about the Company’s assets and liabilities measured at fair value on a recurring basis as of September 30, 2018:
(Dollars in thousands)
Quoted Prices in Active Markets for Identical Instruments (Level 1)
Significant Other Observable Inputs (Level 2)
Significant Unobservable Inputs (Level 3)
Total Fair Value as of September 30, 2018
Assets
Cash equivalents
$
—
$
13,999
$
—
$
13,999
Available-for-sale securities
—
41,352
—
41,352
Total assets
$
—
$
55,351
$
—
$
55,351
Liabilities
Contingent consideration
$
—
$
—
$
(14,466
)
$
(14,466
)
Total liabilities
$
—
$
—
$
(14,466
)
$
(14,466
) The following table summarizes the changes in the contingent consideration liabilities measured at fair value using Level 3 inputs for the three months ended December 31, 2018 and 2017:
Three Months Ended
December 31,
(Dollars in thousands)
2018
2017
Beginning balance
$
14,466
$
14,864
Additions
—
—
Fair value adjustments
(149
)
1,019
Settlements
(10,979
)
—
Interest accretion
114
99
Foreign currency translation (gain) loss
(126
)
180
Ending balance
$
3,326
$
16,162
There were no transfers of assets or liabilities between amounts measured using Level 1, Level 2, or Level 3 fair value measurements during fiscal 2019 to date, or fiscal 2018.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Fair market values for these assets are based on quoted vendor prices and broker pricing in active markets underlying the securities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Contingent consideration obligations — The values of the contingent consideration liabilities were determined based on discounted cash flow analyses that included revenue estimates, probability of strategic milestone achievement and a discount rate, which are considered significant unobservable inputs. For the NorMedix revenue-based milestones, the Company discounted forecasted revenue by 20.5%, which represents the Company’s weighted average cost of capital for this transaction, adjusted for the short-term nature of the cash flows. The present value of forecasted revenue was used as an input into an option pricing approach, which also considered the Company’s risk of non-payment of the NorMedix revenue-based milestones. Non-revenue milestones for the NorMedix acquisition that have not already been achieved were projected to have a 5%-95% probability of achievement and expected payments were discounted using the Company’s estimated cost of debt of 6.0%. To the extent that actual results differ from these estimates, the fair value of the contingent consideration liabilities could change significantly during the contingency periods. Accretion expense is recorded as an increase to the contingent consideration liabilities due to the passage of time. Fair value adjustments represent changes in the value of the obligations related to adjustments to forecasted revenue and probability of strategic milestone completion. The contingent consideration liability related to the Creagh Medical acquisition was denominated in Euros. Foreign currency translation gains and losses are recorded as this obligation is marked to exchange rates at period-end and on the date of settlement.</t>
  </si>
  <si>
    <t>Investments</t>
  </si>
  <si>
    <t>Investments Debt And Equity Securities [Abstract]</t>
  </si>
  <si>
    <t>5. Investments Investments consisted principally of commercial paper and corporate bond securities and are classified as available-for-sale as of December 31, 2018 and September 30, 2018. These available-for-sale securities are reported at fair value with unrealized gains and losses, net of tax, excluded from the condensed condensed condensed The amortized cost, unrealized holding gains and losses, and fair value of available-for-sale securities were as follows:
December 31, 2018
(Dollars in thousands)
Amortized Cost
Unrealized Gains
Unrealized Losses
Fair Value
Short-term commercial paper and corporate bonds
$
31,501
$
—
$
(48
)
$
31,453
Total
$
31,501
$
—
$
(48
)
$
31,453
September 30, 2018
(Dollars in thousands)
Amortized Cost
Unrealized Gains
Unrealized Losses
Fair Value
Short-term commercial paper and corporate bonds
$
41,403
$
—
$
(51
)
$
41,352
Total
$
41,403
$
—
$
(51
)
$
41,352</t>
  </si>
  <si>
    <t>Inventory Disclosure [Abstract]</t>
  </si>
  <si>
    <t>6.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December 31,
September 30,
(Dollars in thousands)
2018
2018
Raw materials
$
1,961
$
1,890
Work-in process
753
780
Finished products
1,454
1,346
Total
$
4,168
$
4,016</t>
  </si>
  <si>
    <t>Other Assets</t>
  </si>
  <si>
    <t>Investments All Other Investments [Abstract]</t>
  </si>
  <si>
    <t>7. Other Assets Other assets consist of the following:
December 31,
September 30,
(Dollars in thousands)
2018
2018
ViaCyte, Inc.
$
479
$
479
Other noncurrent assets
1,123
967
Other assets, net
$
1,602
$
1,446
The Company has invested a total of $5.3 million in ViaCyte, Inc. (“ViaCyte”), a privately-held California-based biotechnology firm that is developing a unique treatment for diabetes using coated islet cells, the cells that produce insulin in the human body. The balance of the investment of $0.5 million, which is net of previously recorded other-than-temporary impairments of $4.8 million, is accounted for under the cost method and represents less than a 1% ownership interest. The Company does not exert significant influence over ViaCyte’s operating or financial activities. The carrying value of each cost method investment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effect on the fair value of the investment.</t>
  </si>
  <si>
    <t>Intangible Assets</t>
  </si>
  <si>
    <t>Goodwill And Intangible Assets Disclosure [Abstract]</t>
  </si>
  <si>
    <t xml:space="preserve">8. Intangible Assets Intangible assets consist principally of acquired patents and technology, customer lists and relationships, licenses and trademarks. The Company recorded amortization expense of $0.7 million for both the three-month periods ended December 31, 2018 and 2017. Intangible assets consisted of the following:
December 31, 2018
(Dollars in thousands)
Weighted Average Original Life (Years)
Gross Carrying Amount
Accumulated Amortization
Net
Definite-lived intangible assets:
Customer lists and relationships
8.9
$
17,922
$
(9,717
)
$
8,205
Developed technology
11.5
9,618
(2,575
)
7,043
Non-compete
5.0
230
(161
)
69
Patents and other
16.5
2,321
(1,607
)
714
Subtotal
30,091
(14,060
)
16,031
Unamortized intangible assets:
In-process research and development
263
—
263
Trademarks and trade names
580
—
580
Total
$
30,934
$
(14,060
)
$
16,874
September 30, 2018
(Dollars in thousands)
Weighted Average Original Life (Years)
Gross Carrying Amount
Accumulated Amortization
Net
Definite-lived intangible assets:
Customer lists and relationships
8.9
$
18,086
$
(9,377
)
$
8,709
Developed technology
11.5
9,656
(2,361
)
7,295
Non-compete
5.0
230
(150
)
80
Patents and other
16.5
2,321
(1,569
)
752
Subtotal
30,293
(13,457
)
16,836
Unamortized intangible assets:
In-process research and development
267
—
267
Trademarks and trade names
580
—
580
Total
$
31,140
$
(13,457
)
$
17,683
Based on the intangible assets in service as of December 31, 2018, excluding any possible future amortization associated with acquired in-process research and development (“IPR&amp;D”), which has not met technological feasibility as of December 31, 2018, estimated amortization expense for the remainder of fiscal 2019 and each of the next five fiscal years is as follows (in thousands)
Remainder of 2019
$
2,000
2020
2,491
2021
2,352
2022
2,313
2023
1,725
2024
1,631
Future amortization amounts presented above are estimates. Actual future amortization expense may be different as a result of future acquisitions, impairments, completion or abandonment of IPR&amp;D intangible assets, changes in amortization periods, foreign currency translation rates, or other factors. The Company defines IPR&amp;D as the value of technology acquired for which the related projects have substance and are incomplete. IPR&amp;D acquired in a business acquisition is recognized at fair value and requires the IPR&amp;D to be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
  </si>
  <si>
    <t>9. Goodwill 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 Goodwill as of December 31, 2018 and September 30, 2018 totaled $26.8 million and $27.0 million, respectively. Goodwill in the Medical Device reporting unit represents the gross value from the fiscal 2016 acquisitions of Creagh Medical and NorMedix. Goodwill in the In Vitro Diagnostics reporting unit represents the gross value from the acquisition of BioFX Laboratories, Inc. (“BioFX”) in fiscal 2007. Goodwill was not impaired in either reporting unit based on the outcome of the fiscal 2018 annual impairment test, and there have been no events or circumstances that have occurred in the first three months of fiscal 2019 to indicate that goodwill has been impaired. The change in the carrying amount of goodwill by segment for the three months ended December 31, 2018 was as follows:
(Dollars in thousands)
In Vitro Diagnostics
Medical Device
Total
Balance as of September 30, 2018
$
8,010
$
19,022
$
27,032
Currency translation adjustment
—
(198
)
(198
)
Balance as of December 31, 2018
$
8,010
$
18,824
$
26,834</t>
  </si>
  <si>
    <t>Accrued Liabilities</t>
  </si>
  <si>
    <t>Payables And Accruals [Abstract]</t>
  </si>
  <si>
    <t>10. Accrued Liabilities Accrued liabilities consisted of the following:
December 31,
September 30,
2018
2018
Accrued professional fees
$
433
$
311
Accrued clinical study expense
2,460
2,839
Accrued purchases
782
533
Customer claim
1,000
1,000
Construction in progress
33
1,199
Deferred rent
123
121
Other
222
262
Total
$
5,053
$
6,265</t>
  </si>
  <si>
    <t>Stock-based Compensation</t>
  </si>
  <si>
    <t>Disclosure Of Compensation Related Costs Sharebased Payments [Abstract]</t>
  </si>
  <si>
    <t xml:space="preserve">11. Stock-based Compensation 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were allocated to the following expense categories:
Three Months Ended
December 31,
(Dollars in thousands)
2018
2017
Product costs
$
32
$
(6
)
Research and development
213
158
Selling, general and administrative
986
751
Total
$
1,231
$
903
As of December 31, 2018, approximately $9.8 million of total unrecognized compensation costs related to non-vested awards is expected to be recognized over a weighted average period of approximately 2.7 years. The unrecognized compensation costs above include $0.5 million, remaining to be expensed over the life of the awards, based on payout levels associated with performance share awards that are currently anticipated to be fully expensed because the performance conditions are expected to exceed minimum threshold levels. Stock Option Awards The Company uses the Black-Scholes option pricing model to determine the weighted average grant date fair value of stock options granted. The weighted average per share fair values of stock options granted during the three months ended December 31, 2018 and 2017
Three Months Ended
December 31,
2018
2017
Risk-free interest rates
2.9
%
2.0
%
Expected life (years)
4.5
4.8
Expected volatility
33.2
%
33.0
%
Dividend yield
0.0
%
0.0
% The risk-free interest rate assumption was based on the U.S. Treasury’s rates for U.S. Treasury zero-coupon bonds with maturities similar to those of the expected term of the awards. The expected life of options granted was determined based on the Company’s experience. Expected volatility was based on the Company’s stock price movement over a period approximating the expected term. Based on management’s judgment, dividend yields were expected to be 0.0% for the expected life of the options. The Company also estimated forfeitures of options granted, which were based on historical experience. Non-qualified stock options are granted at fair market value on the date of grant. Non-qualified stock options expire in seven to ten years or upon termination of employment or service as a Board member. With respect to members of our Board, non-qualified stock options generally become exercisable on a pro-rata basis within the one-year period following the date of grant. With respect to our employees, non-qualified stock options generally become exercisable with respect to 25% of the shares on each of the first four anniversaries following the grant date. The stock-based compensation table above includes stock option expenses recognized related to these awards, which totaled $0.5 million and $0.4 million for the three months ended December 31, 2018 and 2017. The total pre-tax intrinsic value of options exercised during the three months ended December 31, 2018 and 2017 was less than $0.1 million and $0.3 million, respectively. The intrinsic value represents the difference between the Company’s common stock fair market value on the date of exercise and the option’s exercise price.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Restricted Stock vesting periods range from one to three years. During the three months ended December 31, 2018 and 2017, the Company awarded 42,248 and 57,635 Restricted Stock shares, respectively, to certain key employees and officers. Forfeiture of 507 and 2,220 Restricted Stock shares occurred during the three months ended December 31, 2018 and 2017, respectively. As of December 31, 2018 and September 30, 2018, 94,624 and 85,424 Restricted Stock shares were outstanding, respectively. Compensation expense has been recognized for the estimated fair value of the common shares, net of estimated forfeitures, and is being charged to operating expenses over the vesting term. The stock-based compensation expense table includes Restricted Stock expenses recognized related to these awards, which totaled $0.4 million and $0.2 million for the three months ended December 31, 2018 and 2017, respectively. Performance Share Awards The Company has entered into performance share agreements with certain key employees covering the issuance of common stock (“Performance Shares”). Performance Shares vest upon the achievement of all or a portion of certain performance objectives (which may include financial or project objectives), which must be achieved during the performance period. The Organization and Compensation Committee of the Board of Directors (the “Committee”) approves the performance objectives used for our executive compensation programs, which objectives were cumulative revenue and cumulative earnings before interest, income taxes, depreciation and amortization (“EBITDA”) for the three-year performance periods for awards granted in fiscal 2016 (2016 – 2018) and fiscal 2017 (2017 – 2019). The fiscal 2017 awards also include performance objectives related to achievement of the Company’s strategic initiatives. Assuming that the minimum performance level is attained, the number of shares that may actually vest will vary based on performance from 20% (minimum) to 200% (maximum) of the target number of shares. Shares will be issued to participants as soon as practicable following the end of each performance period, subject to Committee approval and verification of results. Awards granted in fiscal 2016 were finalized in the three months ended December 31, 2018 and resulted in the issuance of 76,396 shares (maximum was 132,676 shares) based on the performance objectives relative to actual results achieved during the performance period. The per share compensation cost for each award is fixed on the grant date. Compensation expense is recognized in each period based on management’s estimate of the achievement level of actual and forecasted results, as appropriate, compared with the specified performance objectives and the related impact on the number of Performance Shares expected to vest. The stock-based compensation expense table includes Performance Shares expenses recognized related to these awards, which totaled $0.2 million in each of the three-month periods ended December 31, 2018 and 2017. The fair values of the Performance Shares, at target, were $1.2 million for awards granted in fiscal 2017. There were no Performance Share awards granted in fiscal 2018. The aggregate number of shares that could be awarded to our executives if the minimum, target and maximum performance goals are met, based on the fair value at the date of grant is as follows as of December 31, 2018, taking into account the aforementioned forfeiture of Performance Shares:
Performance Period
Minimum Shares
Target Shares
Maximum Shares
Fiscal 2017 – 2019
9,352
46,758
93,516
Employee Stock Purchase Plan Under the Employee Stock Purchase Plan (“Stock Purchase Plan”), the Company is authorized to issue up to 600,000 shares of common stock. All full-time and part-time U.S. employees can choose to have up to 10% of their annual compensation withheld, with a limit of $25,000, to purchase the Company’s common stock at purchase prices defined within the provisions of the Stock Purchase Plan. As of December 31, 2018 and September 30, 2018, there was $0.1 million of employee contributions included in accrued liabilities in the condensed consolidated balance sheets. Stock compensation expense recognized related to the Stock Purchase Plan for the three months ended December 31, 2018 and 2017 totaled less than $0.1 million in each respective period. The stock-based compensation table includes the Stock Purchase Plan expenses. Restricted Stock and Deferred Stock Units During the three months ended December 31, 2018 and 2017, the Company awarded 6,206 and 5,626 restricted stock units (“RSUs”), respectively, to non-employee directors and certain key employees in foreign jurisdictions. As of December 31, 2018 and September 30, 2018, 57,387 and 60,182 RSUs were outstanding, respectively. RSU awards are not considered issued or outstanding common stock of the Company until they vest. Compensation expense has been recognized for the estimated fair value of the common shares and is being charged to operating expenses over the vesting term. The estimated fair value of the RSUs was calculated based on the closing market price of Surmodics’ common stock on the grant date. The stock-based compensation table includes RSU expenses recognized related to these awards, which totaled $0.1 million for the both the three months ended December 31, 2018 and 2017. Directors may elect to receive their annual fees for services to the Board in deferred stock units (“DSUs”). Certain directors elected this option beginning on January 1, 2013 with subsequent deferral elections updated quarterly. During the three months ended December 31, 2018 and 2017, 751 and 500 units, respectively, were issued with a total fair value of less than $0.1 million in each period. As of December 31, 2018 and September 30, 2018, outstanding, fully vested DSUs totaled 27,742 and 26,991, respectively. Stock-based compensation expense related to DSU awards totaled less than $0.1 million for both the three-month periods ended December 31, 2018 and 2017. </t>
  </si>
  <si>
    <t>Net Income (Loss) Per Share Data</t>
  </si>
  <si>
    <t>Earnings Per Share [Abstract]</t>
  </si>
  <si>
    <t xml:space="preserve">12. Net Income (Loss) Per Share Data Basic net income (loss) per common share is calculated by dividing net income (loss) by the weighted average number of common shares outstanding during the period. Diluted net income per common share is computed by dividing net income by the weighted average number of common and dilutive common equivalent shares outstanding during the period. The Company’s potentially dilutive common shares are those that result from dilutive common stock options, non-vested stock relating to restricted stock awards, restricted stock units, deferred stock units and performance shares. Options to purchase shares of common stock as well as unvested restricted stock and performance stock units are considered to be potentially dilutive common shares. However, these shares have been excluded from the calculation of diluted net loss per share as their effect is antidilutive for the three months ended December 31, 2017, as a result of the net losses incurred for the period. Therefore, diluted weighted average number of shares outstanding and diluted net loss per share were the same as basic weighted average number of shares outstanding and net loss per share for the three months ended December 31, 2017. The following table sets forth the denominator for the computation of basic and diluted net income (loss) per share (in thousands):
Three Months Ended
December 31,
2018
2017
Net income (loss) available to common shareholders
$
1,310
$
(1,556
)
Basic weighted average shares outstanding
13,367
13,064
Dilutive effect of outstanding stock options, non-vested restricted stock, restricted stock units, deferred stock units and performance shares
460
—
Diluted weighted average shares outstanding
13,827
13,064
The Company’s Board of Directors has authorized the repurchase of up to $25.3 million of the Company’s outstanding common stock. This authorization does not have an expiration date. </t>
  </si>
  <si>
    <t>Income Taxes</t>
  </si>
  <si>
    <t>Income Tax Disclosure [Abstract]</t>
  </si>
  <si>
    <t xml:space="preserve">13. Income Taxes For interim income tax reporting, the Company estimates its annual effective tax rate and applies it to year-to-date pretax income (loss), excluding unusual or infrequently occurring discrete items. Tax jurisdictions with losses for which tax benefits cannot be realized are excluded. The Company recorded income tax (benefit) provision of $(0.2) million and $1.0 million for the three months ended December 31, 2018 and 2017, respectively. In December 2017, the Tax Cuts and Jobs Act tax legislation was signed into law, which reduced the U.S. Federal statutory tax rate from 35% to 21%, among other changes. As a result of the enactment of this legislation, the tax provision for the first three months of fiscal 2018 included discrete tax expense of $1.2 million from the Company’s net deferred tax assets revaluation based on the enacted tax rate of 21%, as compared with the previous rate of 35%. The effective income tax rate for the three months ended December 31, 2018 differs from the U.S. federal statutory tax rate of 21% primarily due to the favorable impacts of stock award activity and increased U.S. federal research and development tax credits. These benefits were partly offset by non-deductible acquired intangible asset amortization, as well as operating losses incurred in Ireland, where tax benefits are offset by a valuation allowance. The effective income tax rate for the three months ended December 31, 2017 differs from the U.S. federal statutory tax rate of 24.5% primarily due to operating losses incurred in Ireland, where tax benefits are offset by a valuation allowance, and non-deductible acquired intangible asset amortization, contingent consideration accretion, including fair value adjustments, as well as unrealized foreign currency translation losses on Euro-denominated contingent consideration liabilities. These increases to the effective income tax rate were partially offset by the U.S. federal research and development income tax credit share awards vested, expired, cancelled and exercised The total amount of unrecognized tax benefits, excluding interest and penalties that, if recognized, would affect the effective tax rate is $1.7 million and $1.4 million as of December 31, 2018 and September 30, 2018, respectively. Interest and penalties related to unrecognized tax benefits are recorded in the income tax (benefit) provision. The Company files income tax returns, including returns for its subsidiaries, in the U.S. federal jurisdiction and in various state jurisdictions as well as several non-U.S. jurisdictions. Uncertain tax positions are related to tax years that remain subject to examination. U.S. income tax returns for years prior to fiscal 2015 are no longer subject to examination by federal tax authorities. For tax returns for state and local jurisdictions, the Company is no longer subject to examination for tax years generally before fiscal 2007. For tax returns for non-U.S. jurisdictions, the Company is no longer subject to income tax examination for years prior to 2012. Additionally, the Company has been indemnified of liability for any taxes relating to Creagh Medical and NorMedix for periods prior to their respective acquisition dates, pursuant to the terms of the related share purchase agreements. As of December 31, 2018 and September 30, 2018, there were no undistributed earnings in foreign subsidiaries. The Internal Revenue Service (“IRS”) completed an examination of our fiscal 2016 U.S. federal income tax return in the third quarter of fiscal 2018, with a payment made associated primarily with timing adjustments. </t>
  </si>
  <si>
    <t>Segment and Geographical Information</t>
  </si>
  <si>
    <t>Segment Reporting [Abstract]</t>
  </si>
  <si>
    <t>14. Segment and Geographical Information The Company’s management evaluates performance and allocates resources based on reported results for two reportable segments, as follows: (1) the Medical Device unit, which is comprised of manufacturing balloons and catheters used for a variety of interventional cardiology, peripheral and other applications,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and neurovascular, and urology, among others, and (2) the In Vitro Diagnostics unit, which consists of component products and technologies for diagnostic immunoassay as well as molecular tests and biomedical research applications, with products that include protein stabilization reagents, substrates, antigens and surface coatings. The tables below present segment revenue, operating income (loss) and depreciation and amortization, as follows:
Three Months Ended
December 31,
(Dollars in thousands)
2018
2017
Revenue:
Medical Device
$
17,258
$
12,774
In Vitro Diagnostics
4,983
4,239
Total revenue
$
22,241
$
17,013
Operating income (loss):
Medical Device
$
357
$
(389
)
In Vitro Diagnostics
2,455
1,670
Total segment operating income
2,812
1,281
Corporate
(2,100
)
(1,914
)
Total operating income (loss)
$
712
$
(633
)
Depreciation and amortization:
Medical Device
$
1,388
$
1,272
In Vitro Diagnostics
116
90
Corporate
252
158
Total depreciation and amortization
$
1,756
$
1,520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such as litigation, which are not specific to a segment and thus not allocated to the operating segments. Asset information by operating segment is not presented because the Company does not provide its chief operating decision maker assets by operating segment, as the data is not readily available or significant to the decision-making process.</t>
  </si>
  <si>
    <t>Commitments and Contingencies</t>
  </si>
  <si>
    <t>Commitments And Contingencies Disclosure [Abstract]</t>
  </si>
  <si>
    <t>15. Commitments and Contingencies 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In April 2018, a customer notified the Company that it believes it overpaid hydrophilic coating royalties to the Company from January 2009 through December 2017. During fiscal 2018, the Company recorded $1.0 million in selling, general and administrative expenses related to this claim. These amounts are included in other accrued liabilities on the condensed consolidated balance sheet as of December 31, 2018 and September 30, 2018. InnoCore Technologies BV . In March 2006, the Company entered into a license agreement whereby Surmodics obtained an exclusive license to a drug delivery coating for licensed products within the vascular field which included peripheral, coronary and neurovascular biodurable stent products. The license requires an annual minimum payment of 200,000 euros (equivalent to $229,000 using a euro to US dollar exchange rate of $1.1444 to the Euro as of December 31, 2018) until the last patent expires which is currently estimated to be September 2027. The total minimum future payments associated with this license are approximately $2.1 million as of December 31, 2018. The license is currently utilized by one of the Company’s drug delivery customers. Operating Leases. The Company leases certain facilities under noncancelable operating lease agreements. Rent expense for the three months ended December 31, 2018 and 2017 was $0.1 million for both periods. In November 2017, the Company executed a lease for a 36,000 square feet facility in Eden Prairie, Minnesota. This facility will consolidate substantially all of our whole products solutions research and development operations into one location. Payments under the lease agreement over the ten-year lease term commenced in May 2018. In connection with this lease, the Company deposited $0.4 million into a restricted cash account, which was returned to the Company during the three months ended December 31, 2018. Annual commitments pursuant to operating lease agreements in place as of December 31, 2018 for the remainder of fiscal 2019 and each of the next five fiscal years are as follows :
Remainder of 2019
$
337
2020
458
2021
396
2022
391
2023
399
2024
407
Thereafter
1,526
Total minimum lease payments
$
3,914
Asset Acquisition. In May 2018, the Company entered into an asset purchase agreement with Embolitech, LLC to acquire certain intellectual property assets (the “Embolitech Transaction”). As part of the Embolitech Transaction, the Company paid the sellers $5.0 million during fiscal 2018. Additionally, the Company is obligated to pay $3.5 million in several installments beginning December 2019 and ending December 2023. These payments may be accelerated upon the occurrence of certain sales and regulatory milestones. An additional $2.0 million payment is contingent upon the achievement of certain regulatory milestones within a contingency period ending in 2033. As of December 31, 2018 and September 30, 2018, $3.0 million and $2.9 million, respectively, is included in other long-term liabilities on the condensed consolidated balance sheets related to the Embolitech Transaction.</t>
  </si>
  <si>
    <t>Basis of Presentation (Policies)</t>
  </si>
  <si>
    <t>New Accounting Pronouncements</t>
  </si>
  <si>
    <t xml:space="preserve">New Accounting Pronouncements Recently Adopted In May 2014, the Financial Accounting Standards Board (“FASB”) Accounting Standards Codification (“ASC”) issued Update No. 2014-09, Revenue from Contracts with Customers (“ASC Topic 606”) The adoption of ASC Topic 606 resulted in an acceleration of minimum license fees and sales-based royalty revenue earned under the Company’s hydrophilic coating technology license agreements by approximately one quarter. Prior to the adoption of ASC Topic 606, sales-based royalties were recognized in the period the Company’s customers reported the underlying sales, which is generally one quarter after the sales occurred. Additionally, minimum royalties were recognized in the period they were contractually owed to the Company. Upon adoption of ASC Topic 606, sales-based royalties are recognized in the period the underlying customer sale occurs, while the minimum royalties are recognized at each renewal of the license contract, which generally occurs on the last day of the quarter for minimum royalties contractually due in the following quarter. The adoption of ASC Topic 606 resulted in cumulative-effect adjustments to opening retained earnings, contract assets, deferred tax assets and income tax receivable. The impact of the adoption of ASC Topic 606 on the opening consolidated balance sheet as of October 1, 2018, as compared with the consolidated balance sheet previously reported as of September 30, 2018, was as follows:
(Dollars in thousands)
September 30, 2018, As Reported
Adjustments for Adoption of Topic 606
October 1, 2018 Opening Balance
Assets
Contract assets - royalties and license fees
$
—
$
6,904
$
6,904
Deferred income taxes
6,304
(1,215
)
5,089
Income tax receivable
1,152
(390
)
762
Liabilities and Stockholders' Equity
Deferred revenue, current portion
9,646
(18
)
9,628
Deferred revenue, less current portion
11,247
(181
)
11,066
Retained earnings
97,615
5,498
103,113
The impact of adoption of Topic 606 to the Company’s condensed consolidated statements of operations for three months ended December 31, 2018 was a reduction of royalty and license fee revenue of $0.2 million and reduced income tax benefit of less than $0.1 million. Not Yet Adopted In February 2016, the FASB issued Accounting Standards Update ASU 2016-02, Leases (ASC Topic 842) In June 2016, the FASB issued ASU No 2016-13, Financial Instruments – Credit Losses (ASC Topic 326), Measurement of Credit Losses on Financial Statements No other new accounting pronouncement issued or effective has had, or is expected to have, a material impact on the Company’s condensed consolidated financial statements. </t>
  </si>
  <si>
    <t>Effective October 1, 2018 the Company adopted ASC Topic 606 using the modified retrospective adoption method. Revenue is recognized when control of the promised goods or services is transferred to our customers, in an amount that reflects the consideration we expect to be entitled to receive in exchange for those goods or services. The following tables presents our revenues disaggregated by product classification and by operating segment, excluding sales taxes collected and remitted to governmental authorities (in thousands, unaudited).
Three Months Ended
December 31,
(In thousands)
2018
2017
Medical Device
(Unaudited)
Product sales
$
4,778
$
3,850
Royalties
7,685
7,042
Research, development and other
2,384
1,848
License fees
2,411
34
Total Revenue - Medical Device
17,258
12,774
IVD
Product sales
4,973
4,237
Other
10
2
Total Revenue - IVD
4,983
4,239
Total Revenue
$
22,241
$
17,013
Performance Obligations The Company derives its revenue from three primary sources: (1) product revenues from the sale of reagent chemicals to licensees, the sale of stabilization products, antigens, substrates and surface coatings to the diagnostic and biomedical research markets as well as the sale of medical devices and related products (such as balloons and catheters) to original equipment manufacturer (OEM) suppliers and distributors; (2) royalties and license fees from licensing our proprietary surface modification and device drug delivery technologies to customers; and (3) research and commercial development fees generated on customer projects. The Company recognizes revenue when control is transferred to the customer. The transfer of control varies by revenue classification and is described below. Product sales – Revenue from product sales is recognized at the point in time control of the products is transferred, generally upon shipmen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warranty policy and returns are generally not significant. Payment terms for product sales are generally set at 30-45 days after the consideration becomes due and payable. Royalties – Royalty revenue consists of sales-based and recurring minimum royalties earned under licenses of our surface modification technologies. Performance obligations under these licenses, which consist of the right to use the Company’s proprietary technology, are satisfied at a point in time corresponding with delivery of the underlying technology rights to the customer, which is generally upon transfer of the licensed technology to the customer. Sales-based royalty revenue represents variable consideration under the license agreements and is recognized in the period a customer sells products incorporating the Company’s licensed technologies. The Company estimates sales-based royalty revenue earned but unpaid at each reporting period using the expected value method based on historical sales information, adjusted for known changes such as product launches and patent expirations. The Company's license arrangements also often provide for recurring fees (minimum royalties) which the Company recognizes at the later of the satisfaction of the underlying performance obligation or upon renewal of the contract, which is generally done on a quarterly basis. Sales-based and minimum royalties are generally due within 45 days of the end of each quarter. License fees – For distinct license performance obligations, upfront license fees are recognized when the Company satisfies the underlying performance obligation. This generally occurs upon transfer of the right to use the Company’s licensed technology to the customer, with the exception of the license of the Company’s SurVeil® drug-coated balloon (the “ DCB”) disclosed below and in Note 3 to the condensed consolidated financial statements. Certain license arrangements include contingent milestone payments, which are due following achievement by our customers of specified sales or regulatory milestones. Contingent milestone payment terms vary by contract. The Company has generally fulfilled its performance obligation prior to achievement of these milestones. However, because of the uncertainty of the milestone achievement, and/or the dependence on sales of our customers, variable consideration for contingent milestones is fully constrained and excluded from the contract price until the milestone is achieved by our customer, to the extent collectability is reasonably certain. Pursuant to the terms of the collaborative arrangement contract with Abbott Vascular, Inc. (“Abbott”) disclosed in Note 3 (the “Abbott Agreement”), the Company received an upfront payment of $25 million in fiscal 2018 and may receive up to $67 million of additional payments due upon achievement of various clinical and regulatory milestones. The performance obligation identified in this arrangement includes delivery of our licensed technology and completion of research and development activities, primarily clinical trial activities (together, “R&amp;D and Clinical Activities”). These promises are not distinct performance obligations because the product necessary for completion of the R&amp;D and Clinical Activities is currently only able to be manufactured by the Company due to the exclusive proprietary know-how and certain regulatory requirements associated with the manufacture of the product. SurVeil using the cost-to-cost method which measures progress based on costs incurred to date relative to the expected total cost of the services, as the Company believes this represents a faithful depiction of the satisfaction of its performance obligation. Research and development – The Company performs third-party research and development activities, which are typically charged to customers on a time-and-materials basis. Generally, revenue for research and development is recorded over time as the services are provided to the customer in the amount to which the Company has the right to invoice. These services are generally charged to the customer as they are provided. Payment terms for R&amp;D services are generally set at 30-45 days after the consideration becomes due and payable. If a contract contains more than one distinct performance obligation, the transaction price is allocated to each performance obligation based on relative standalone selling price. Contract Assets, Deferred Revenue and Remaining Performance Obligations Contract assets are generally short in duration given the nature of products produced and services provided by the Company. Contract assets consist of sales-based and minimum royalty revenue earned for which unconditional right to payment does not exist as of the balance sheet date. These assets are comprised of estimated sales-based royalties earned, but not yet reported by the Company’s customers, minimum royalties on non-cancellable contracts, and contingent milestones earned but not yet billable based on the terms of the contract. The decrease in contract assets from October 1, 2018 to December 31, 2018 resulted primarily from changes in estimated sales-based royalties earned but not collected at each balance sheet date. The Company records a contract liability, or deferred revenue, when there is an obligation to provide a product or service to the customer and payment is received or due in advance of performance, or when payment is received for a period outside the contract term. The Company’s deferred revenue at December 31, 2018 and September 30, 2018 is primarily related to the upfront payment received pursuant to the Abbott Agreement (Note 3). Remaining performance obligations include deferred revenue and amounts the Company expects to receive for goods and services that have not yet been delivered or provided under existing, noncancellable contracts. For contracts that have an original duration of one year or less, the Company has elected the practical expedient applicable to such contracts and does not disclose the transaction price for remaining performance obligations at the end of each reporting period and when the Company expects to recognize this revenue. At December 31, 2018, the estimated revenue expected to be recognized in future periods related to performance obligations that are unsatisfied for executed contracts with an original duration of one year or more was approximately $18.3 million. This revenue is entirely related to the R &amp;D and Clinical Services performance obligation in the Abbott Agreement from the upfront payment received in fiscal 2018 and does not include revenue from potential contingent milestone payments that may be received throughout the course of the agreement performance obligation</t>
  </si>
  <si>
    <t>Basis of Presentation (Tables)</t>
  </si>
  <si>
    <t>Impact of Adoption of ASC Topic 606 on Consolidated Balance Sheet</t>
  </si>
  <si>
    <t>The impact of the adoption of ASC Topic 606 on the opening consolidated balance sheet as of October 1, 2018, as compared with the consolidated balance sheet previously reported as of September 30, 2018, was as follows:
(Dollars in thousands)
September 30, 2018, As Reported
Adjustments for Adoption of Topic 606
October 1, 2018 Opening Balance
Assets
Contract assets - royalties and license fees
$
—
$
6,904
$
6,904
Deferred income taxes
6,304
(1,215
)
5,089
Income tax receivable
1,152
(390
)
762
Liabilities and Stockholders' Equity
Deferred revenue, current portion
9,646
(18
)
9,628
Deferred revenue, less current portion
11,247
(181
)
11,066
Retained earnings
97,615
5,498
103,113</t>
  </si>
  <si>
    <t>Revenue (Tables)</t>
  </si>
  <si>
    <t>Summary of Revenues Disaggregated by Product Classification and Operating Segment</t>
  </si>
  <si>
    <t>The following tables presents our revenues disaggregated by product classification and by operating segment, excluding sales taxes collected and remitted to governmental authorities (in thousands, unaudited).
Three Months Ended
December 31,
(In thousands)
2018
2017
Medical Device
(Unaudited)
Product sales
$
4,778
$
3,850
Royalties
7,685
7,042
Research, development and other
2,384
1,848
License fees
2,411
34
Total Revenue - Medical Device
17,258
12,774
IVD
Product sales
4,973
4,237
Other
10
2
Total Revenue - IVD
4,983
4,239
Total Revenue
$
22,241
$
17,013</t>
  </si>
  <si>
    <t>Fair Value Measurements (Tables)</t>
  </si>
  <si>
    <t>Assets and Liabilities Measured at Fair Value on Recurring Basis</t>
  </si>
  <si>
    <t>The following table presents information about the Company’s assets and liabilities measured at fair value on a recurring basis as of December 31, 2018:
(Dollars in thousands)
Quoted Prices in Active Markets for Identical Instruments (Level 1)
Significant Other Observable Inputs (Level 2)
Significant Unobservable Inputs (Level 3)
Total Fair Value as of December 31, 2018
Assets
Cash equivalents
$
—
$
—
$
—
$
—
Available-for-sale securities
—
31,453
—
31,453
Total assets
$
—
$
31,453
$
—
$
31,453
Liabilities
Contingent consideration
$
—
$
—
$
(3,326
)
$
(3,326
)
Total liabilities
$
—
$
—
$
(3,326
)
$
(3,326
) The following table presents information about the Company’s assets and liabilities measured at fair value on a recurring basis as of September 30, 2018:
(Dollars in thousands)
Quoted Prices in Active Markets for Identical Instruments (Level 1)
Significant Other Observable Inputs (Level 2)
Significant Unobservable Inputs (Level 3)
Total Fair Value as of September 30, 2018
Assets
Cash equivalents
$
—
$
13,999
$
—
$
13,999
Available-for-sale securities
—
41,352
—
41,352
Total assets
$
—
$
55,351
$
—
$
55,351
Liabilities
Contingent consideration
$
—
$
—
$
(14,466
)
$
(14,466
)
Total liabilities
$
—
$
—
$
(14,466
)
$
(14,466
)</t>
  </si>
  <si>
    <t>Schedule of Contingent Consideration Liabilities Measured at Fair Value</t>
  </si>
  <si>
    <t>The following table summarizes the changes in the contingent consideration liabilities measured at fair value using Level 3 inputs for the three months ended December 31, 2018 and 2017:
Three Months Ended
December 31,
(Dollars in thousands)
2018
2017
Beginning balance
$
14,466
$
14,864
Additions
—
—
Fair value adjustments
(149
)
1,019
Settlements
(10,979
)
—
Interest accretion
114
99
Foreign currency translation (gain) loss
(126
)
180
Ending balance
$
3,326
$
16,162</t>
  </si>
  <si>
    <t>Investments (Tables)</t>
  </si>
  <si>
    <t>Amortized Cost, Unrealized Holding Gains and (Losses) and Fair Value of Available-for-sale Securities</t>
  </si>
  <si>
    <t>The amortized cost, unrealized holding gains and losses, and fair value of available-for-sale securities were as follows:
December 31, 2018
(Dollars in thousands)
Amortized Cost
Unrealized Gains
Unrealized Losses
Fair Value
Short-term commercial paper and corporate bonds
$
31,501
$
—
$
(48
)
$
31,453
Total
$
31,501
$
—
$
(48
)
$
31,453
September 30, 2018
(Dollars in thousands)
Amortized Cost
Unrealized Gains
Unrealized Losses
Fair Value
Short-term commercial paper and corporate bonds
$
41,403
$
—
$
(51
)
$
41,352
Total
$
41,403
$
—
$
(51
)
$
41,352</t>
  </si>
  <si>
    <t>Inventories (Tables)</t>
  </si>
  <si>
    <t>Components of Inventories</t>
  </si>
  <si>
    <t xml:space="preserve"> Inventories consisted of the following components:
December 31,
September 30,
(Dollars in thousands)
2018
2018
Raw materials
$
1,961
$
1,890
Work-in process
753
780
Finished products
1,454
1,346
Total
$
4,168
$
4,016</t>
  </si>
  <si>
    <t>Other Assets (Tables)</t>
  </si>
  <si>
    <t>Summary of Other Assets</t>
  </si>
  <si>
    <t>Other assets consist of the following:
December 31,
September 30,
(Dollars in thousands)
2018
2018
ViaCyte, Inc.
$
479
$
479
Other noncurrent assets
1,123
967
Other assets, net
$
1,602
$
1,446</t>
  </si>
  <si>
    <t>Intangible Assets (Tables)</t>
  </si>
  <si>
    <t>Schedule of Intangible Assets</t>
  </si>
  <si>
    <t>Intangible assets consisted of the following:
December 31, 2018
(Dollars in thousands)
Weighted Average Original Life (Years)
Gross Carrying Amount
Accumulated Amortization
Net
Definite-lived intangible assets:
Customer lists and relationships
8.9
$
17,922
$
(9,717
)
$
8,205
Developed technology
11.5
9,618
(2,575
)
7,043
Non-compete
5.0
230
(161
)
69
Patents and other
16.5
2,321
(1,607
)
714
Subtotal
30,091
(14,060
)
16,031
Unamortized intangible assets:
In-process research and development
263
—
263
Trademarks and trade names
580
—
580
Total
$
30,934
$
(14,060
)
$
16,874
September 30, 2018
(Dollars in thousands)
Weighted Average Original Life (Years)
Gross Carrying Amount
Accumulated Amortization
Net
Definite-lived intangible assets:
Customer lists and relationships
8.9
$
18,086
$
(9,377
)
$
8,709
Developed technology
11.5
9,656
(2,361
)
7,295
Non-compete
5.0
230
(150
)
80
Patents and other
16.5
2,321
(1,569
)
752
Subtotal
30,293
(13,457
)
16,836
Unamortized intangible assets:
In-process research and development
267
—
267
Trademarks and trade names
580
—
580
Total
$
31,140
$
(13,457
)
$
17,683</t>
  </si>
  <si>
    <t>Estimated Amortization Expense</t>
  </si>
  <si>
    <t>Based on the intangible assets in service as of December 31, 2018, excluding any possible future amortization associated with acquired in-process research and development (“IPR&amp;D”), which has not met technological feasibility as of December 31, 2018, estimated amortization expense for the remainder of fiscal 2019 and each of the next five fiscal years is as follows (in thousands)
Remainder of 2019
$
2,000
2020
2,491
2021
2,352
2022
2,313
2023
1,725
2024
1,631</t>
  </si>
  <si>
    <t>Goodwill (Tables)</t>
  </si>
  <si>
    <t>Schedule Of Carrying Amount Of Goodwill By Segment</t>
  </si>
  <si>
    <t>The change in the carrying amount of goodwill by segment for the three months ended December 31, 2018 was as follows:
(Dollars in thousands)
In Vitro Diagnostics
Medical Device
Total
Balance as of September 30, 2018
$
8,010
$
19,022
$
27,032
Currency translation adjustment
—
(198
)
(198
)
Balance as of December 31, 2018
$
8,010
$
18,824
$
26,834</t>
  </si>
  <si>
    <t>Accrued Liabilities (Tables)</t>
  </si>
  <si>
    <t>Schedule of Accrued Liabilities</t>
  </si>
  <si>
    <t>Accrued liabilities consisted of the following:
December 31,
September 30,
2018
2018
Accrued professional fees
$
433
$
311
Accrued clinical study expense
2,460
2,839
Accrued purchases
782
533
Customer claim
1,000
1,000
Construction in progress
33
1,199
Deferred rent
123
121
Other
222
262
Total
$
5,053
$
6,265</t>
  </si>
  <si>
    <t>Stock-based Compensation (Tables)</t>
  </si>
  <si>
    <t>Stock-Based Compensation Expenses</t>
  </si>
  <si>
    <t>The Company’s stock-based compensation expenses were allocated to the following expense categories:
Three Months Ended
December 31,
(Dollars in thousands)
2018
2017
Product costs
$
32
$
(6
)
Research and development
213
158
Selling, general and administrative
986
751
Total
$
1,231
$
903</t>
  </si>
  <si>
    <t>Assumptions Used in Stock Option Plans</t>
  </si>
  <si>
    <t>Three Months Ended
December 31,
2018
2017
Risk-free interest rates
2.9
%
2.0
%
Expected life (years)
4.5
4.8
Expected volatility
33.2
%
33.0
%
Dividend yield
0.0
%
0.0
%</t>
  </si>
  <si>
    <t>Schedule of Fair Value at the Date of Grant</t>
  </si>
  <si>
    <t>The aggregate number of shares that could be awarded to our executives if the minimum, target and maximum performance goals are met, based on the fair value at the date of grant is as follows as of December 31, 2018, taking into account the aforementioned forfeiture of Performance Shares:
Performance Period
Minimum Shares
Target Shares
Maximum Shares
Fiscal 2017 – 2019
9,352
46,758
93,516</t>
  </si>
  <si>
    <t>Net Income (Loss) Per Share Data (Tables)</t>
  </si>
  <si>
    <t>Denominator for Computation of Basic and Diluted Net Income (Loss) Per Share</t>
  </si>
  <si>
    <t>The following table sets forth the denominator for the computation of basic and diluted net income (loss) per share (in thousands):
Three Months Ended
December 31,
2018
2017
Net income (loss) available to common shareholders
$
1,310
$
(1,556
)
Basic weighted average shares outstanding
13,367
13,064
Dilutive effect of outstanding stock options, non-vested restricted stock, restricted stock units, deferred stock units and performance shares
460
—
Diluted weighted average shares outstanding
13,827
13,064</t>
  </si>
  <si>
    <t>Segment and Geographical Information (Tables)</t>
  </si>
  <si>
    <t>Segment Revenue, Operating Income (Loss) and Depreciation and Amortization</t>
  </si>
  <si>
    <t>The tables below present segment revenue, operating income (loss) and depreciation and amortization, as follows:
Three Months Ended
December 31,
(Dollars in thousands)
2018
2017
Revenue:
Medical Device
$
17,258
$
12,774
In Vitro Diagnostics
4,983
4,239
Total revenue
$
22,241
$
17,013
Operating income (loss):
Medical Device
$
357
$
(389
)
In Vitro Diagnostics
2,455
1,670
Total segment operating income
2,812
1,281
Corporate
(2,100
)
(1,914
)
Total operating income (loss)
$
712
$
(633
)
Depreciation and amortization:
Medical Device
$
1,388
$
1,272
In Vitro Diagnostics
116
90
Corporate
252
158
Total depreciation and amortization
$
1,756
$
1,520</t>
  </si>
  <si>
    <t>Commitments and Contingencies (Tables)</t>
  </si>
  <si>
    <t>Summary of Annual Commitments Pursuant to Operating Lease Agreements</t>
  </si>
  <si>
    <t>Annual commitments pursuant to operating lease agreements in place as of December 31, 2018
Remainder of 2019
$
337
2020
458
2021
396
2022
391
2023
399
2024
407
Thereafter
1,526
Total minimum lease payments
$
3,914</t>
  </si>
  <si>
    <t>Basis of Presentation - Impact of Adoption of ASC Topic 606 on Consolidated Balance Sheet (Detail) - USD ($) $ in Thousands</t>
  </si>
  <si>
    <t>Oct. 01, 2018</t>
  </si>
  <si>
    <t>Assets</t>
  </si>
  <si>
    <t>Deferred income taxes</t>
  </si>
  <si>
    <t>Liabilities and Stockholders' Equity</t>
  </si>
  <si>
    <t>Deferred revenue, current portion</t>
  </si>
  <si>
    <t>Adoption of ASC Topic 606 [Member]</t>
  </si>
  <si>
    <t>Adjustments | Adoption of ASC Topic 606 [Member]</t>
  </si>
  <si>
    <t>Basis of Presentation - Additional Information (Detail) - USD ($)</t>
  </si>
  <si>
    <t>New Accounting Pronouncements Or Change In Accounting Principle [Line Items]</t>
  </si>
  <si>
    <t>Income tax benefit</t>
  </si>
  <si>
    <t>Impact of Adoption [Member] | Adoption of ASC Topic 606 [Member]</t>
  </si>
  <si>
    <t>Type of Revenue [Extensible List]</t>
  </si>
  <si>
    <t>us-gaap:RoyaltyMember</t>
  </si>
  <si>
    <t>Impact of Adoption [Member] | Adoption of ASC Topic 606 [Member] | Maximum [Member]</t>
  </si>
  <si>
    <t>Revenue - Summary of Revenues Disaggregated by Product Classification and Operating Segment (Detail) - USD ($) $ in Thousands</t>
  </si>
  <si>
    <t>Disaggregation Of Revenue [Line Items]</t>
  </si>
  <si>
    <t>Total Revenue</t>
  </si>
  <si>
    <t>Royalties [Member]</t>
  </si>
  <si>
    <t>Operating Segments [Member]</t>
  </si>
  <si>
    <t>Operating Segments [Member] | Medical Device [Member]</t>
  </si>
  <si>
    <t>Operating Segments [Member] | Medical Device [Member] | Product Sales [Member]</t>
  </si>
  <si>
    <t>Operating Segments [Member] | Medical Device [Member] | Royalties [Member]</t>
  </si>
  <si>
    <t>Operating Segments [Member] | Medical Device [Member] | License Fees [Member]</t>
  </si>
  <si>
    <t>Operating Segments [Member] | In Vitro Diagnostics [Member]</t>
  </si>
  <si>
    <t>Operating Segments [Member] | In Vitro Diagnostics [Member] | Product Sales [Member]</t>
  </si>
  <si>
    <t>Operating Segments [Member] | In Vitro Diagnostics [Member] | Other [Member]</t>
  </si>
  <si>
    <t>Revenue - Additional Information (Detail) - USD ($)</t>
  </si>
  <si>
    <t>12 Months Ended</t>
  </si>
  <si>
    <t>Abbott [Member]</t>
  </si>
  <si>
    <t>Upfront fee received</t>
  </si>
  <si>
    <t>Abbott [Member] | SurVeil DCB [Member]</t>
  </si>
  <si>
    <t>Clinical study completion period</t>
  </si>
  <si>
    <t>6 years</t>
  </si>
  <si>
    <t>Minimum [Member]</t>
  </si>
  <si>
    <t>Product sales payment terms</t>
  </si>
  <si>
    <t>30 days</t>
  </si>
  <si>
    <t>Payment period set for R&amp;D services</t>
  </si>
  <si>
    <t>Maximum [Member]</t>
  </si>
  <si>
    <t>45 days</t>
  </si>
  <si>
    <t>Sales-based and minimum royalties due period</t>
  </si>
  <si>
    <t>Maximum [Member] | Abbott [Member]</t>
  </si>
  <si>
    <t>Collaborative arrangement additional potential milestone payments receivable</t>
  </si>
  <si>
    <t>Revenue - Additional Information (Detail 1) - Abbott [Member] - R&amp;D and Clinical Services [Member] - Revenue, Remaining Performance Obligation, Expected Timing of Satisfaction, Start Date: 2019-01-01 $ in Millions</t>
  </si>
  <si>
    <t>Dec. 31, 2018USD ($)</t>
  </si>
  <si>
    <t>Revenue Remaining Performance Obligation Expected Timing Of Satisfaction [Line Items]</t>
  </si>
  <si>
    <t>Estimated revenue to be recognized in future</t>
  </si>
  <si>
    <t>Expected period to recognize the remaining revenue</t>
  </si>
  <si>
    <t>Collaborative Arrangement - Additional Information (Detail) - Abbott [Member] - USD ($)</t>
  </si>
  <si>
    <t>Collaborative Arrangements And Noncollaborative Arrangement Transactions [Line Items]</t>
  </si>
  <si>
    <t>Collaboration revenue recognized</t>
  </si>
  <si>
    <t>Upfron fee payment included in deferred revenue</t>
  </si>
  <si>
    <t>Fair Value Measurements - Additional Information (Detail)</t>
  </si>
  <si>
    <t>Sep. 30, 2018USD ($)</t>
  </si>
  <si>
    <t>Fair Value Assets And Liabilities Measured On Recurring And Nonrecurring Basis [Line Items]</t>
  </si>
  <si>
    <t>Contingent consideration liability, current</t>
  </si>
  <si>
    <t>Transfers in or out Level 3, Assets</t>
  </si>
  <si>
    <t>Transfers in or out Level 3, Liabilities</t>
  </si>
  <si>
    <t>Transfers out of Level 1 to Level 2, Assets</t>
  </si>
  <si>
    <t>Transfers into Level 1 out of Level 2, Assets</t>
  </si>
  <si>
    <t>Transfers out of Level 1 to Level 2, Liabilities</t>
  </si>
  <si>
    <t>Transfers into Level 1 out of Level 2, Liabilities</t>
  </si>
  <si>
    <t>Percentage of Probability Achievement of Contingent Consideration payment.</t>
  </si>
  <si>
    <t>5.00%</t>
  </si>
  <si>
    <t>95.00%</t>
  </si>
  <si>
    <t>Contingent Consideration [Member] | Non Revenue Based Milestones [Member] | Discount Rate [Member]</t>
  </si>
  <si>
    <t>Fair value measurement inputs</t>
  </si>
  <si>
    <t>Creagh Medical Ltd [Member]</t>
  </si>
  <si>
    <t>Contingent consideration liability</t>
  </si>
  <si>
    <t>NorMedix [Member] | Contingent Consideration [Member] | Revenue Based Milestones [Member] | Discount Rate [Member]</t>
  </si>
  <si>
    <t>Level 3 Liabilities [Member]</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Assets measured at fair value</t>
  </si>
  <si>
    <t>Liabilities measured at fair value</t>
  </si>
  <si>
    <t>Available-for-sale securities [Member]</t>
  </si>
  <si>
    <t>Cash equivalents [Member]</t>
  </si>
  <si>
    <t>Contingent consideration [Member]</t>
  </si>
  <si>
    <t>Significant Other Observable Inputs (Level 2) [Member]</t>
  </si>
  <si>
    <t>Significant Other Observable Inputs (Level 2) [Member] | Available-for-sale securities [Member]</t>
  </si>
  <si>
    <t>Significant Other Observable Inputs (Level 2) [Member] | Cash equivalents [Member]</t>
  </si>
  <si>
    <t>Significant Unobservable Inputs (Level 3) [Member]</t>
  </si>
  <si>
    <t>Significant Unobservable Inputs (Level 3) [Member] | Contingent consideration [Member]</t>
  </si>
  <si>
    <t>Fair Value Measurements - Schedule of Contingent Consideration Liabilities Measured at Fair Value (Detail) - Contingent Consideration [Member] - Significant Unobservable Inputs (Level 3) [Member] - USD ($) $ in Thousands</t>
  </si>
  <si>
    <t>Fair Value Liabilities Measured On Recurring Basis Unobservable Input Reconciliation [Line Items]</t>
  </si>
  <si>
    <t>Beginning balance</t>
  </si>
  <si>
    <t>Fair value adjustments</t>
  </si>
  <si>
    <t>Settlements</t>
  </si>
  <si>
    <t>Interest accretion</t>
  </si>
  <si>
    <t>Foreign currency translation (gain) loss</t>
  </si>
  <si>
    <t>Ending balance</t>
  </si>
  <si>
    <t>Investments - Amortized Cost, Unrealized Holding Gains and (Losses) and Fair Value of Available-for-sale Securities (Detail) - USD ($) $ in Thousands</t>
  </si>
  <si>
    <t>Schedule Of Available For Sale Securities [Line Items]</t>
  </si>
  <si>
    <t>Amortized Cost</t>
  </si>
  <si>
    <t>Unrealized Losses</t>
  </si>
  <si>
    <t>Fair Value</t>
  </si>
  <si>
    <t>Short-term commercial paper and corporate bonds [Member]</t>
  </si>
  <si>
    <t>Inventories - Components of Inventories (Detail) - USD ($) $ in Thousands</t>
  </si>
  <si>
    <t>Raw materials</t>
  </si>
  <si>
    <t>Work-in process</t>
  </si>
  <si>
    <t>Finished products</t>
  </si>
  <si>
    <t>Other Assets - Summary of Other Assets (Detail) - USD ($) $ in Thousands</t>
  </si>
  <si>
    <t>Schedule of Investments [Line Items]</t>
  </si>
  <si>
    <t>Other assets, net</t>
  </si>
  <si>
    <t>ViaCyte, Inc. [Member]</t>
  </si>
  <si>
    <t>Other Noncurrent Assets [Member]</t>
  </si>
  <si>
    <t>Other Assets - Additional Information (Detail) - ViaCyte, Inc. [Member] $ in Millions</t>
  </si>
  <si>
    <t>Equity method investment</t>
  </si>
  <si>
    <t>Other than temporary impairment loss on investment</t>
  </si>
  <si>
    <t>Cost method of investment</t>
  </si>
  <si>
    <t>Company's ownership percentage</t>
  </si>
  <si>
    <t>1.00%</t>
  </si>
  <si>
    <t>Intangible Assets - Additional Information (Detail) - USD ($) $ in Millions</t>
  </si>
  <si>
    <t>Amortization expense</t>
  </si>
  <si>
    <t>Intangible Assets - Schedule of Intangible Assets (Detail) - USD ($) $ in Thousands</t>
  </si>
  <si>
    <t>Intangible Assets [Line Items]</t>
  </si>
  <si>
    <t>Definite-lived intangible assets, Accumulated Amortization</t>
  </si>
  <si>
    <t>Intangible assets, Gross Carrying Amount</t>
  </si>
  <si>
    <t>Intangible assets, Net</t>
  </si>
  <si>
    <t>Customer Lists and Relationships [Member]</t>
  </si>
  <si>
    <t>Definite-lived intangible assets, Weighted Average Original Life (Years)</t>
  </si>
  <si>
    <t>8 years 10 months 24 days</t>
  </si>
  <si>
    <t>Definite-lived intangible assets, Gross Carrying Amount</t>
  </si>
  <si>
    <t>Definite-lived intangible assets, Net</t>
  </si>
  <si>
    <t>Developed Technology [Member]</t>
  </si>
  <si>
    <t>11 years 6 months</t>
  </si>
  <si>
    <t>Non-compete [Member]</t>
  </si>
  <si>
    <t>5 years</t>
  </si>
  <si>
    <t>Patents and Other [Member]</t>
  </si>
  <si>
    <t>16 years 6 months</t>
  </si>
  <si>
    <t>Definite-Lived Intangible Assets [Member]</t>
  </si>
  <si>
    <t>In-Process Research and Development [Member]</t>
  </si>
  <si>
    <t>Indefinite-lived intangible assets, Net</t>
  </si>
  <si>
    <t>Trademarks and Trade Names [Member]</t>
  </si>
  <si>
    <t>Intangible Assets - Estimated Amortization Expense (Detail) $ in Thousands</t>
  </si>
  <si>
    <t>Remainder of 2019</t>
  </si>
  <si>
    <t>Goodwill - Additional Information (Detail) - USD ($) $ in Thousands</t>
  </si>
  <si>
    <t>Goodwill - Schedule Of Carrying Amount of Goodwill by Segment (Detail) $ in Thousands</t>
  </si>
  <si>
    <t>Goodwill [Line Items]</t>
  </si>
  <si>
    <t>Balance as of September 30, 2018</t>
  </si>
  <si>
    <t>Currency translation adjustment</t>
  </si>
  <si>
    <t>Balance as of December 31, 2018</t>
  </si>
  <si>
    <t>In Vitro Diagnostics [Member]</t>
  </si>
  <si>
    <t>Medical Device [Member]</t>
  </si>
  <si>
    <t>Accrued Liabilities - Schedule of Accrued Liabilities (Detail) - USD ($) $ in Thousands</t>
  </si>
  <si>
    <t>Accrued Liabilities Current [Abstract]</t>
  </si>
  <si>
    <t>Accrued professional fees</t>
  </si>
  <si>
    <t>Accrued clinical study expense</t>
  </si>
  <si>
    <t>Accrued purchases</t>
  </si>
  <si>
    <t>Customer claim</t>
  </si>
  <si>
    <t>Construction in progress</t>
  </si>
  <si>
    <t>Deferred rent</t>
  </si>
  <si>
    <t>Stock-based Compensation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 Additional Information (Detail) - USD ($)</t>
  </si>
  <si>
    <t>Sep. 30, 2017</t>
  </si>
  <si>
    <t>Sep. 30, 2016</t>
  </si>
  <si>
    <t>Stock-Based Compensation Activity [Line Items]</t>
  </si>
  <si>
    <t>Unrecognized compensation costs related to non-vested awards</t>
  </si>
  <si>
    <t>Weighted average period for recognition of compensation costs related to non-vested awards</t>
  </si>
  <si>
    <t>2 years 8 months 12 days</t>
  </si>
  <si>
    <t>Performance share awards fully expensed</t>
  </si>
  <si>
    <t>Weighted average per share fair value of stock options</t>
  </si>
  <si>
    <t>Dividend yield</t>
  </si>
  <si>
    <t>0.00%</t>
  </si>
  <si>
    <t>Vesting period</t>
  </si>
  <si>
    <t>3 years</t>
  </si>
  <si>
    <t>Stock compensation expenses recognized</t>
  </si>
  <si>
    <t>Fiscal 2016 (2016 - 2018) [Member]</t>
  </si>
  <si>
    <t>Performance period start year</t>
  </si>
  <si>
    <t>Performance period end year</t>
  </si>
  <si>
    <t>Fiscal 2017 (2017 - 2019) [Member]</t>
  </si>
  <si>
    <t>Total pre-tax intrinsic value of options exercised</t>
  </si>
  <si>
    <t>Nonqualified Stock Options [Member]</t>
  </si>
  <si>
    <t>Nonqualified Stock Options [Member] | Employee [Member]</t>
  </si>
  <si>
    <t>4 years</t>
  </si>
  <si>
    <t>Nonqualified Stock Options [Member] | Minimum [Member] | Board of Director [Member]</t>
  </si>
  <si>
    <t>Stock option expiration term upon expiration of employment or service</t>
  </si>
  <si>
    <t>7 years</t>
  </si>
  <si>
    <t>Nonqualified Stock Options [Member] | Maximum [Member] | Board of Director [Member]</t>
  </si>
  <si>
    <t>10 years</t>
  </si>
  <si>
    <t>Stock option exercisable on a pro-rata basis</t>
  </si>
  <si>
    <t>1 year</t>
  </si>
  <si>
    <t>Restricted Stock Awards [Member]</t>
  </si>
  <si>
    <t>Number of stock units awarded</t>
  </si>
  <si>
    <t>Number of stock units forfeited</t>
  </si>
  <si>
    <t>Number of stock units outstanding</t>
  </si>
  <si>
    <t>Restricted stock expense</t>
  </si>
  <si>
    <t>Restricted Stock Awards [Member] | Minimum [Member]</t>
  </si>
  <si>
    <t>Restricted Stock Awards [Member] | Maximum [Member]</t>
  </si>
  <si>
    <t>Performance Shares [Member]</t>
  </si>
  <si>
    <t>Performance Shares [Member] | Fiscal 2017 (2017 - 2019) [Member]</t>
  </si>
  <si>
    <t>Fair value of performance shares for grants awarded</t>
  </si>
  <si>
    <t>Performance Shares [Member] | Fiscal 2018 (2018 - 2020) [Member]</t>
  </si>
  <si>
    <t>Performance Shares [Member] | Maximum [Member]</t>
  </si>
  <si>
    <t>Employee Stock Purchase Plan [Member]</t>
  </si>
  <si>
    <t>Annual compensation withheld, maximum limit</t>
  </si>
  <si>
    <t>Employee Stock Purchase Plan [Member] | Maximum [Member]</t>
  </si>
  <si>
    <t>Common stock authorized, shares</t>
  </si>
  <si>
    <t>Annual compensation withheld</t>
  </si>
  <si>
    <t>10.00%</t>
  </si>
  <si>
    <t>Employee contributions</t>
  </si>
  <si>
    <t>Restricted Stock Units (RSUs) [Member] | 2009 Equity Incentive Plan [Member]</t>
  </si>
  <si>
    <t>Deferred Stock Units [Member] | 2009 Equity Incentive Plan [Member] | Director [Member]</t>
  </si>
  <si>
    <t>Deferred Stock Units [Member] | Maximum [Member] | 2009 Equity Incentive Plan [Member] | Director [Member]</t>
  </si>
  <si>
    <t>Number of stock units outstanding estimated fair value</t>
  </si>
  <si>
    <t>Vesting Anniversary [Member] | Nonqualified Stock Options [Member] | Employee [Member]</t>
  </si>
  <si>
    <t>Vesting percentage</t>
  </si>
  <si>
    <t>25.00%</t>
  </si>
  <si>
    <t>Performance Level [Member] | Minimum [Member]</t>
  </si>
  <si>
    <t>20.00%</t>
  </si>
  <si>
    <t>Performance Level [Member] | Maximum [Member]</t>
  </si>
  <si>
    <t>Performance share awards, estimated vesting percentage</t>
  </si>
  <si>
    <t>200.00%</t>
  </si>
  <si>
    <t>Stock-based Compensation - Assumptions Used in Stock Option Plans (Detail)</t>
  </si>
  <si>
    <t>Risk-free interest rates</t>
  </si>
  <si>
    <t>2.90%</t>
  </si>
  <si>
    <t>2.00%</t>
  </si>
  <si>
    <t>Expected life (years)</t>
  </si>
  <si>
    <t>4 years 6 months</t>
  </si>
  <si>
    <t>4 years 9 months 18 days</t>
  </si>
  <si>
    <t>Expected volatility</t>
  </si>
  <si>
    <t>33.20%</t>
  </si>
  <si>
    <t>33.00%</t>
  </si>
  <si>
    <t>Stock-based Compensation - Schedule of Fair Value at the Date of Grant (Detail) - Fiscal 2017 (2017 - 2019) [Member]</t>
  </si>
  <si>
    <t>Dec. 31, 2018shares</t>
  </si>
  <si>
    <t>Share Based Compensation Arrangement By Share Based Payment Award [Line Items]</t>
  </si>
  <si>
    <t>Minimum Shares</t>
  </si>
  <si>
    <t>Target Shares</t>
  </si>
  <si>
    <t>Maximum Shares</t>
  </si>
  <si>
    <t>Net Income (Loss) Per Share Data - Denominator for Computation of Basic and Diluted Net Income (Loss) Per Share (Detail) - USD ($) shares in Thousands, $ in Thousands</t>
  </si>
  <si>
    <t>Net income (loss) available to common shareholders</t>
  </si>
  <si>
    <t>Basic weighted average shares outstanding</t>
  </si>
  <si>
    <t>Dilutive effect of outstanding stock options, non-vested restricted stock, restricted stock units, deferred stock units and performance shares</t>
  </si>
  <si>
    <t>Diluted weighted average shares outstanding</t>
  </si>
  <si>
    <t>Net Income (Loss) Per Share Data - Additional Information (Detail)</t>
  </si>
  <si>
    <t>Nov. 05, 2014USD ($)</t>
  </si>
  <si>
    <t>Accelerated Share Repurchase Program [Member]</t>
  </si>
  <si>
    <t>Earnings Loss Per Share [Line Items]</t>
  </si>
  <si>
    <t>Maximum payments for repurchase of common stock</t>
  </si>
  <si>
    <t>Income Taxes - Additional Information (Detail) - USD ($)</t>
  </si>
  <si>
    <t>1 Months Ended</t>
  </si>
  <si>
    <t>Jun. 30, 2018</t>
  </si>
  <si>
    <t>Income Tax Disclosure [Line Items]</t>
  </si>
  <si>
    <t>Income tax (benefit) provision</t>
  </si>
  <si>
    <t>Discrete tax expense</t>
  </si>
  <si>
    <t>U.S. federal statutory tax rate</t>
  </si>
  <si>
    <t>21.00%</t>
  </si>
  <si>
    <t>35.00%</t>
  </si>
  <si>
    <t>24.50%</t>
  </si>
  <si>
    <t>Discrete tax benefit</t>
  </si>
  <si>
    <t>Unrecognized tax benefits excluding interest and penalties that would impact effective tax rate</t>
  </si>
  <si>
    <t>Undistributed earnings in foreign subsidiaries</t>
  </si>
  <si>
    <t>IRS [Member]</t>
  </si>
  <si>
    <t>Income tax examination, year under examination</t>
  </si>
  <si>
    <t>Segment and Geographical Information - Additional Information (Detail)</t>
  </si>
  <si>
    <t>Dec. 31, 2018Segment</t>
  </si>
  <si>
    <t>Number of operating segments</t>
  </si>
  <si>
    <t>Segment and Geographical Information - Segment Revenue, Operating Income (Loss) and Depreciation and Amortization (Detail) - USD ($) $ in Thousands</t>
  </si>
  <si>
    <t>Segment Reporting Information [Line Items]</t>
  </si>
  <si>
    <t>Corporate [Member]</t>
  </si>
  <si>
    <t>Commitments and Contingencies - Additional Information (Detail)</t>
  </si>
  <si>
    <t>49 Months Ended</t>
  </si>
  <si>
    <t>Nov. 30, 2017USD ($)ft²</t>
  </si>
  <si>
    <t>Dec. 31, 2018USD ($)€ / $</t>
  </si>
  <si>
    <t>Dec. 31, 2018EUR (€)</t>
  </si>
  <si>
    <t>Dec. 31, 2017USD ($)</t>
  </si>
  <si>
    <t>Dec. 31, 2023USD ($)</t>
  </si>
  <si>
    <t>Commitments And Contingencies [Line Items]</t>
  </si>
  <si>
    <t>License agreement commencement date</t>
  </si>
  <si>
    <t>2006-03</t>
  </si>
  <si>
    <t>Annual minimum payments for licenses</t>
  </si>
  <si>
    <t>Exchange rate relating to license payment | € / $</t>
  </si>
  <si>
    <t>Future minimum payments associated with license</t>
  </si>
  <si>
    <t>Rent expense related to operating leases</t>
  </si>
  <si>
    <t>Eden Prairie Minnesota [Member]</t>
  </si>
  <si>
    <t>Square feet facility | ft²</t>
  </si>
  <si>
    <t>Operating lease agreement term</t>
  </si>
  <si>
    <t>Operating lease agreement commencement date</t>
  </si>
  <si>
    <t>2018-05</t>
  </si>
  <si>
    <t>Amount deposited into restricted cash account</t>
  </si>
  <si>
    <t>Patents [Member]</t>
  </si>
  <si>
    <t>Patent expiry date</t>
  </si>
  <si>
    <t>2027-09</t>
  </si>
  <si>
    <t>Intellectual Property [Member] | Embolitech LLC [Member]</t>
  </si>
  <si>
    <t>Payments to acquire intellectual property assets</t>
  </si>
  <si>
    <t>Installment payment beginning period</t>
  </si>
  <si>
    <t>2019-12</t>
  </si>
  <si>
    <t>Installment payment ending period</t>
  </si>
  <si>
    <t>2023-12</t>
  </si>
  <si>
    <t>Contingent payments upon achievement of regulatory milestones</t>
  </si>
  <si>
    <t>Contingency period ending year</t>
  </si>
  <si>
    <t>Intellectual Property [Member] | Embolitech LLC [Member] | Scenario Forecast [Member]</t>
  </si>
  <si>
    <t>Estimated additional payment to acquire intellectual property assets</t>
  </si>
  <si>
    <t>Claim accrual recorded in selling, general and other administrative expenses</t>
  </si>
  <si>
    <t>Other Accrued Liabilities [Member]</t>
  </si>
  <si>
    <t>Claim accrual recorded in other accrued liabilities</t>
  </si>
  <si>
    <t>Commitments and Contingencies - Summary of Annual Commitments Pursuant to Operating Lease Agreements (Detail) $ in Thousands</t>
  </si>
  <si>
    <t>Thereafter</t>
  </si>
  <si>
    <t>Total minimum lease 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2471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3482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92</v>
      </c>
    </row>
    <row r="4" spans="1:2">
      <c r="A4" s="4" t="s">
        <v>153</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98</v>
      </c>
    </row>
    <row r="4" spans="1:2">
      <c r="A4" s="4" t="s">
        <v>41</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402</v>
      </c>
      <c r="C3" s="7" t="n">
        <v>23318</v>
      </c>
    </row>
    <row r="4" spans="1:3">
      <c r="A4" s="4" t="s">
        <v>30</v>
      </c>
      <c r="C4" s="5" t="n">
        <v>350</v>
      </c>
    </row>
    <row r="5" spans="1:3">
      <c r="A5" s="4" t="s">
        <v>31</v>
      </c>
      <c r="B5" s="5" t="n">
        <v>31453</v>
      </c>
      <c r="C5" s="5" t="n">
        <v>41352</v>
      </c>
    </row>
    <row r="6" spans="1:3">
      <c r="A6" s="4" t="s">
        <v>32</v>
      </c>
      <c r="B6" s="5" t="n">
        <v>9761</v>
      </c>
      <c r="C6" s="5" t="n">
        <v>8877</v>
      </c>
    </row>
    <row r="7" spans="1:3">
      <c r="A7" s="4" t="s">
        <v>33</v>
      </c>
      <c r="B7" s="5" t="n">
        <v>6707</v>
      </c>
    </row>
    <row r="8" spans="1:3">
      <c r="A8" s="4" t="s">
        <v>34</v>
      </c>
      <c r="B8" s="5" t="n">
        <v>4168</v>
      </c>
      <c r="C8" s="5" t="n">
        <v>4016</v>
      </c>
    </row>
    <row r="9" spans="1:3">
      <c r="A9" s="4" t="s">
        <v>35</v>
      </c>
      <c r="B9" s="5" t="n">
        <v>1244</v>
      </c>
      <c r="C9" s="5" t="n">
        <v>1152</v>
      </c>
    </row>
    <row r="10" spans="1:3">
      <c r="A10" s="4" t="s">
        <v>36</v>
      </c>
      <c r="B10" s="5" t="n">
        <v>2941</v>
      </c>
      <c r="C10" s="5" t="n">
        <v>2462</v>
      </c>
    </row>
    <row r="11" spans="1:3">
      <c r="A11" s="4" t="s">
        <v>37</v>
      </c>
      <c r="B11" s="5" t="n">
        <v>70676</v>
      </c>
      <c r="C11" s="5" t="n">
        <v>81527</v>
      </c>
    </row>
    <row r="12" spans="1:3">
      <c r="A12" s="4" t="s">
        <v>38</v>
      </c>
      <c r="B12" s="5" t="n">
        <v>4778</v>
      </c>
      <c r="C12" s="5" t="n">
        <v>6304</v>
      </c>
    </row>
    <row r="13" spans="1:3">
      <c r="A13" s="4" t="s">
        <v>39</v>
      </c>
      <c r="B13" s="5" t="n">
        <v>29898</v>
      </c>
      <c r="C13" s="5" t="n">
        <v>30143</v>
      </c>
    </row>
    <row r="14" spans="1:3">
      <c r="A14" s="4" t="s">
        <v>40</v>
      </c>
      <c r="B14" s="5" t="n">
        <v>16874</v>
      </c>
      <c r="C14" s="5" t="n">
        <v>17683</v>
      </c>
    </row>
    <row r="15" spans="1:3">
      <c r="A15" s="4" t="s">
        <v>41</v>
      </c>
      <c r="B15" s="5" t="n">
        <v>26834</v>
      </c>
      <c r="C15" s="5" t="n">
        <v>27032</v>
      </c>
    </row>
    <row r="16" spans="1:3">
      <c r="A16" s="4" t="s">
        <v>42</v>
      </c>
      <c r="B16" s="5" t="n">
        <v>1602</v>
      </c>
      <c r="C16" s="5" t="n">
        <v>1446</v>
      </c>
    </row>
    <row r="17" spans="1:3">
      <c r="A17" s="4" t="s">
        <v>43</v>
      </c>
      <c r="B17" s="5" t="n">
        <v>150662</v>
      </c>
      <c r="C17" s="5" t="n">
        <v>164135</v>
      </c>
    </row>
    <row r="18" spans="1:3">
      <c r="A18" s="3" t="s">
        <v>44</v>
      </c>
    </row>
    <row r="19" spans="1:3">
      <c r="A19" s="4" t="s">
        <v>45</v>
      </c>
      <c r="B19" s="5" t="n">
        <v>2754</v>
      </c>
      <c r="C19" s="5" t="n">
        <v>2546</v>
      </c>
    </row>
    <row r="20" spans="1:3">
      <c r="A20" s="3" t="s">
        <v>46</v>
      </c>
    </row>
    <row r="21" spans="1:3">
      <c r="A21" s="4" t="s">
        <v>47</v>
      </c>
      <c r="B21" s="5" t="n">
        <v>1892</v>
      </c>
      <c r="C21" s="5" t="n">
        <v>5635</v>
      </c>
    </row>
    <row r="22" spans="1:3">
      <c r="A22" s="4" t="s">
        <v>48</v>
      </c>
      <c r="B22" s="5" t="n">
        <v>5053</v>
      </c>
      <c r="C22" s="5" t="n">
        <v>6265</v>
      </c>
    </row>
    <row r="23" spans="1:3">
      <c r="A23" s="4" t="s">
        <v>49</v>
      </c>
      <c r="B23" s="5" t="n">
        <v>7391</v>
      </c>
      <c r="C23" s="5" t="n">
        <v>9646</v>
      </c>
    </row>
    <row r="24" spans="1:3">
      <c r="A24" s="4" t="s">
        <v>50</v>
      </c>
      <c r="B24" s="5" t="n">
        <v>3326</v>
      </c>
      <c r="C24" s="5" t="n">
        <v>11041</v>
      </c>
    </row>
    <row r="25" spans="1:3">
      <c r="A25" s="4" t="s">
        <v>51</v>
      </c>
      <c r="B25" s="5" t="n">
        <v>20416</v>
      </c>
      <c r="C25" s="5" t="n">
        <v>35133</v>
      </c>
    </row>
    <row r="26" spans="1:3">
      <c r="A26" s="4" t="s">
        <v>52</v>
      </c>
      <c r="C26" s="5" t="n">
        <v>3425</v>
      </c>
    </row>
    <row r="27" spans="1:3">
      <c r="A27" s="4" t="s">
        <v>53</v>
      </c>
      <c r="B27" s="5" t="n">
        <v>10913</v>
      </c>
      <c r="C27" s="5" t="n">
        <v>11247</v>
      </c>
    </row>
    <row r="28" spans="1:3">
      <c r="A28" s="4" t="s">
        <v>54</v>
      </c>
      <c r="B28" s="5" t="n">
        <v>5712</v>
      </c>
      <c r="C28" s="5" t="n">
        <v>5720</v>
      </c>
    </row>
    <row r="29" spans="1:3">
      <c r="A29" s="4" t="s">
        <v>55</v>
      </c>
      <c r="B29" s="5" t="n">
        <v>37041</v>
      </c>
      <c r="C29" s="5" t="n">
        <v>55525</v>
      </c>
    </row>
    <row r="30" spans="1:3">
      <c r="A30" s="4" t="s">
        <v>56</v>
      </c>
      <c r="B30" s="4" t="s">
        <v>57</v>
      </c>
      <c r="C30" s="4" t="s">
        <v>57</v>
      </c>
    </row>
    <row r="31" spans="1:3">
      <c r="A31" s="3" t="s">
        <v>58</v>
      </c>
    </row>
    <row r="32" spans="1:3">
      <c r="A32" s="4" t="s">
        <v>59</v>
      </c>
      <c r="B32" s="4" t="s">
        <v>57</v>
      </c>
      <c r="C32" s="4" t="s">
        <v>57</v>
      </c>
    </row>
    <row r="33" spans="1:3">
      <c r="A33" s="4" t="s">
        <v>60</v>
      </c>
      <c r="B33" s="5" t="n">
        <v>674</v>
      </c>
      <c r="C33" s="5" t="n">
        <v>670</v>
      </c>
    </row>
    <row r="34" spans="1:3">
      <c r="A34" s="4" t="s">
        <v>61</v>
      </c>
      <c r="B34" s="5" t="n">
        <v>6340</v>
      </c>
      <c r="C34" s="5" t="n">
        <v>7607</v>
      </c>
    </row>
    <row r="35" spans="1:3">
      <c r="A35" s="4" t="s">
        <v>62</v>
      </c>
      <c r="B35" s="5" t="n">
        <v>2184</v>
      </c>
      <c r="C35" s="5" t="n">
        <v>2718</v>
      </c>
    </row>
    <row r="36" spans="1:3">
      <c r="A36" s="4" t="s">
        <v>63</v>
      </c>
      <c r="B36" s="5" t="n">
        <v>104423</v>
      </c>
      <c r="C36" s="5" t="n">
        <v>97615</v>
      </c>
    </row>
    <row r="37" spans="1:3">
      <c r="A37" s="4" t="s">
        <v>64</v>
      </c>
      <c r="B37" s="5" t="n">
        <v>113621</v>
      </c>
      <c r="C37" s="5" t="n">
        <v>108610</v>
      </c>
    </row>
    <row r="38" spans="1:3">
      <c r="A38" s="4" t="s">
        <v>65</v>
      </c>
      <c r="B38" s="7" t="n">
        <v>150662</v>
      </c>
      <c r="C38" s="7" t="n">
        <v>164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9</v>
      </c>
    </row>
    <row r="4" spans="1:2">
      <c r="A4" s="4" t="s">
        <v>220</v>
      </c>
      <c r="B4" s="4" t="s">
        <v>221</v>
      </c>
    </row>
    <row r="5" spans="1:2">
      <c r="A5" s="4" t="s">
        <v>107</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3" t="s">
        <v>67</v>
      </c>
    </row>
    <row r="3" spans="1:3">
      <c r="A3" s="4" t="s">
        <v>68</v>
      </c>
      <c r="B3" s="7" t="n">
        <v>164</v>
      </c>
      <c r="C3" s="7" t="n">
        <v>147</v>
      </c>
    </row>
    <row r="4" spans="1:3">
      <c r="A4" s="4" t="s">
        <v>69</v>
      </c>
      <c r="B4" s="8" t="n">
        <v>0.05</v>
      </c>
      <c r="C4" s="8" t="n">
        <v>0.05</v>
      </c>
    </row>
    <row r="5" spans="1:3">
      <c r="A5" s="4" t="s">
        <v>70</v>
      </c>
      <c r="B5" s="5" t="n">
        <v>450000</v>
      </c>
      <c r="C5" s="5" t="n">
        <v>450000</v>
      </c>
    </row>
    <row r="6" spans="1:3">
      <c r="A6" s="4" t="s">
        <v>71</v>
      </c>
      <c r="B6" s="5" t="n">
        <v>0</v>
      </c>
      <c r="C6" s="5" t="n">
        <v>0</v>
      </c>
    </row>
    <row r="7" spans="1:3">
      <c r="A7" s="4" t="s">
        <v>72</v>
      </c>
      <c r="B7" s="5" t="n">
        <v>0</v>
      </c>
      <c r="C7" s="5" t="n">
        <v>0</v>
      </c>
    </row>
    <row r="8" spans="1:3">
      <c r="A8" s="4" t="s">
        <v>73</v>
      </c>
      <c r="B8" s="8" t="n">
        <v>0.05</v>
      </c>
      <c r="C8" s="8" t="n">
        <v>0.05</v>
      </c>
    </row>
    <row r="9" spans="1:3">
      <c r="A9" s="4" t="s">
        <v>74</v>
      </c>
      <c r="B9" s="5" t="n">
        <v>45000000</v>
      </c>
      <c r="C9" s="5" t="n">
        <v>45000000</v>
      </c>
    </row>
    <row r="10" spans="1:3">
      <c r="A10" s="4" t="s">
        <v>75</v>
      </c>
      <c r="B10" s="5" t="n">
        <v>13482139</v>
      </c>
      <c r="C10" s="5" t="n">
        <v>13397647</v>
      </c>
    </row>
    <row r="11" spans="1:3">
      <c r="A11" s="4" t="s">
        <v>76</v>
      </c>
      <c r="B11" s="5" t="n">
        <v>13482139</v>
      </c>
      <c r="C11" s="5" t="n">
        <v>13397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71</v>
      </c>
      <c r="D1" s="2" t="s">
        <v>27</v>
      </c>
    </row>
    <row r="2" spans="1:4">
      <c r="A2" s="3" t="s">
        <v>272</v>
      </c>
    </row>
    <row r="3" spans="1:4">
      <c r="A3" s="4" t="s">
        <v>33</v>
      </c>
      <c r="B3" s="7" t="n">
        <v>6707</v>
      </c>
    </row>
    <row r="4" spans="1:4">
      <c r="A4" s="4" t="s">
        <v>273</v>
      </c>
      <c r="B4" s="5" t="n">
        <v>4778</v>
      </c>
      <c r="D4" s="7" t="n">
        <v>6304</v>
      </c>
    </row>
    <row r="5" spans="1:4">
      <c r="A5" s="4" t="s">
        <v>35</v>
      </c>
      <c r="B5" s="5" t="n">
        <v>1244</v>
      </c>
      <c r="D5" s="5" t="n">
        <v>1152</v>
      </c>
    </row>
    <row r="6" spans="1:4">
      <c r="A6" s="3" t="s">
        <v>274</v>
      </c>
    </row>
    <row r="7" spans="1:4">
      <c r="A7" s="4" t="s">
        <v>275</v>
      </c>
      <c r="D7" s="5" t="n">
        <v>9646</v>
      </c>
    </row>
    <row r="8" spans="1:4">
      <c r="A8" s="4" t="s">
        <v>53</v>
      </c>
      <c r="D8" s="5" t="n">
        <v>11247</v>
      </c>
    </row>
    <row r="9" spans="1:4">
      <c r="A9" s="4" t="s">
        <v>63</v>
      </c>
      <c r="B9" s="7" t="n">
        <v>104423</v>
      </c>
      <c r="D9" s="7" t="n">
        <v>97615</v>
      </c>
    </row>
    <row r="10" spans="1:4">
      <c r="A10" s="4" t="s">
        <v>276</v>
      </c>
    </row>
    <row r="11" spans="1:4">
      <c r="A11" s="3" t="s">
        <v>272</v>
      </c>
    </row>
    <row r="12" spans="1:4">
      <c r="A12" s="4" t="s">
        <v>33</v>
      </c>
      <c r="C12" s="7" t="n">
        <v>6904</v>
      </c>
    </row>
    <row r="13" spans="1:4">
      <c r="A13" s="4" t="s">
        <v>273</v>
      </c>
      <c r="C13" s="5" t="n">
        <v>5089</v>
      </c>
    </row>
    <row r="14" spans="1:4">
      <c r="A14" s="4" t="s">
        <v>35</v>
      </c>
      <c r="C14" s="5" t="n">
        <v>762</v>
      </c>
    </row>
    <row r="15" spans="1:4">
      <c r="A15" s="3" t="s">
        <v>274</v>
      </c>
    </row>
    <row r="16" spans="1:4">
      <c r="A16" s="4" t="s">
        <v>275</v>
      </c>
      <c r="C16" s="5" t="n">
        <v>9628</v>
      </c>
    </row>
    <row r="17" spans="1:4">
      <c r="A17" s="4" t="s">
        <v>53</v>
      </c>
      <c r="C17" s="5" t="n">
        <v>11066</v>
      </c>
    </row>
    <row r="18" spans="1:4">
      <c r="A18" s="4" t="s">
        <v>63</v>
      </c>
      <c r="C18" s="5" t="n">
        <v>103113</v>
      </c>
    </row>
    <row r="19" spans="1:4">
      <c r="A19" s="4" t="s">
        <v>277</v>
      </c>
    </row>
    <row r="20" spans="1:4">
      <c r="A20" s="3" t="s">
        <v>272</v>
      </c>
    </row>
    <row r="21" spans="1:4">
      <c r="A21" s="4" t="s">
        <v>33</v>
      </c>
      <c r="C21" s="5" t="n">
        <v>6904</v>
      </c>
    </row>
    <row r="22" spans="1:4">
      <c r="A22" s="4" t="s">
        <v>273</v>
      </c>
      <c r="C22" s="5" t="n">
        <v>-1215</v>
      </c>
    </row>
    <row r="23" spans="1:4">
      <c r="A23" s="4" t="s">
        <v>35</v>
      </c>
      <c r="C23" s="5" t="n">
        <v>-390</v>
      </c>
    </row>
    <row r="24" spans="1:4">
      <c r="A24" s="3" t="s">
        <v>274</v>
      </c>
    </row>
    <row r="25" spans="1:4">
      <c r="A25" s="4" t="s">
        <v>275</v>
      </c>
      <c r="C25" s="5" t="n">
        <v>-18</v>
      </c>
    </row>
    <row r="26" spans="1:4">
      <c r="A26" s="4" t="s">
        <v>53</v>
      </c>
      <c r="C26" s="5" t="n">
        <v>-181</v>
      </c>
    </row>
    <row r="27" spans="1:4">
      <c r="A27" s="4" t="s">
        <v>63</v>
      </c>
      <c r="C27" s="7" t="n">
        <v>54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278</v>
      </c>
      <c r="B1" s="2" t="s">
        <v>1</v>
      </c>
    </row>
    <row r="2" spans="1:3">
      <c r="B2" s="2" t="s">
        <v>2</v>
      </c>
      <c r="C2" s="2" t="s">
        <v>78</v>
      </c>
    </row>
    <row r="3" spans="1:3">
      <c r="A3" s="3" t="s">
        <v>279</v>
      </c>
    </row>
    <row r="4" spans="1:3">
      <c r="A4" s="4" t="s">
        <v>280</v>
      </c>
      <c r="B4" s="7" t="n">
        <v>-176000</v>
      </c>
      <c r="C4" s="7" t="n">
        <v>1035000</v>
      </c>
    </row>
    <row r="5" spans="1:3">
      <c r="A5" s="4" t="s">
        <v>281</v>
      </c>
    </row>
    <row r="6" spans="1:3">
      <c r="A6" s="3" t="s">
        <v>279</v>
      </c>
    </row>
    <row r="7" spans="1:3">
      <c r="A7" s="4" t="s">
        <v>107</v>
      </c>
      <c r="B7" s="7" t="n">
        <v>200000</v>
      </c>
    </row>
    <row r="8" spans="1:3">
      <c r="A8" s="4" t="s">
        <v>282</v>
      </c>
      <c r="B8" s="4" t="s">
        <v>283</v>
      </c>
    </row>
    <row r="9" spans="1:3">
      <c r="A9" s="4" t="s">
        <v>284</v>
      </c>
    </row>
    <row r="10" spans="1:3">
      <c r="A10" s="3" t="s">
        <v>279</v>
      </c>
    </row>
    <row r="11" spans="1:3">
      <c r="A11" s="4" t="s">
        <v>280</v>
      </c>
      <c r="B11" s="7" t="n">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8</v>
      </c>
    </row>
    <row r="3" spans="1:3">
      <c r="A3" s="3" t="s">
        <v>286</v>
      </c>
    </row>
    <row r="4" spans="1:3">
      <c r="A4" s="4" t="s">
        <v>80</v>
      </c>
      <c r="B4" s="7" t="n">
        <v>2394</v>
      </c>
      <c r="C4" s="7" t="n">
        <v>1849</v>
      </c>
    </row>
    <row r="5" spans="1:3">
      <c r="A5" s="4" t="s">
        <v>287</v>
      </c>
      <c r="B5" s="5" t="n">
        <v>22241</v>
      </c>
      <c r="C5" s="5" t="n">
        <v>17013</v>
      </c>
    </row>
    <row r="6" spans="1:3">
      <c r="A6" s="4" t="s">
        <v>288</v>
      </c>
    </row>
    <row r="7" spans="1:3">
      <c r="A7" s="3" t="s">
        <v>286</v>
      </c>
    </row>
    <row r="8" spans="1:3">
      <c r="A8" s="4" t="s">
        <v>107</v>
      </c>
      <c r="B8" s="5" t="n">
        <v>10096</v>
      </c>
      <c r="C8" s="5" t="n">
        <v>7076</v>
      </c>
    </row>
    <row r="9" spans="1:3">
      <c r="A9" s="4" t="s">
        <v>289</v>
      </c>
    </row>
    <row r="10" spans="1:3">
      <c r="A10" s="3" t="s">
        <v>286</v>
      </c>
    </row>
    <row r="11" spans="1:3">
      <c r="A11" s="4" t="s">
        <v>287</v>
      </c>
      <c r="B11" s="5" t="n">
        <v>22241</v>
      </c>
      <c r="C11" s="5" t="n">
        <v>17013</v>
      </c>
    </row>
    <row r="12" spans="1:3">
      <c r="A12" s="4" t="s">
        <v>290</v>
      </c>
    </row>
    <row r="13" spans="1:3">
      <c r="A13" s="3" t="s">
        <v>286</v>
      </c>
    </row>
    <row r="14" spans="1:3">
      <c r="A14" s="4" t="s">
        <v>80</v>
      </c>
      <c r="B14" s="5" t="n">
        <v>2384</v>
      </c>
      <c r="C14" s="5" t="n">
        <v>1848</v>
      </c>
    </row>
    <row r="15" spans="1:3">
      <c r="A15" s="4" t="s">
        <v>287</v>
      </c>
      <c r="B15" s="5" t="n">
        <v>17258</v>
      </c>
      <c r="C15" s="5" t="n">
        <v>12774</v>
      </c>
    </row>
    <row r="16" spans="1:3">
      <c r="A16" s="4" t="s">
        <v>291</v>
      </c>
    </row>
    <row r="17" spans="1:3">
      <c r="A17" s="3" t="s">
        <v>286</v>
      </c>
    </row>
    <row r="18" spans="1:3">
      <c r="A18" s="4" t="s">
        <v>107</v>
      </c>
      <c r="B18" s="5" t="n">
        <v>4778</v>
      </c>
      <c r="C18" s="5" t="n">
        <v>3850</v>
      </c>
    </row>
    <row r="19" spans="1:3">
      <c r="A19" s="4" t="s">
        <v>292</v>
      </c>
    </row>
    <row r="20" spans="1:3">
      <c r="A20" s="3" t="s">
        <v>286</v>
      </c>
    </row>
    <row r="21" spans="1:3">
      <c r="A21" s="4" t="s">
        <v>107</v>
      </c>
      <c r="B21" s="5" t="n">
        <v>7685</v>
      </c>
      <c r="C21" s="5" t="n">
        <v>7042</v>
      </c>
    </row>
    <row r="22" spans="1:3">
      <c r="A22" s="4" t="s">
        <v>293</v>
      </c>
    </row>
    <row r="23" spans="1:3">
      <c r="A23" s="3" t="s">
        <v>286</v>
      </c>
    </row>
    <row r="24" spans="1:3">
      <c r="A24" s="4" t="s">
        <v>107</v>
      </c>
      <c r="B24" s="5" t="n">
        <v>2411</v>
      </c>
      <c r="C24" s="5" t="n">
        <v>34</v>
      </c>
    </row>
    <row r="25" spans="1:3">
      <c r="A25" s="4" t="s">
        <v>294</v>
      </c>
    </row>
    <row r="26" spans="1:3">
      <c r="A26" s="3" t="s">
        <v>286</v>
      </c>
    </row>
    <row r="27" spans="1:3">
      <c r="A27" s="4" t="s">
        <v>287</v>
      </c>
      <c r="B27" s="5" t="n">
        <v>4983</v>
      </c>
      <c r="C27" s="5" t="n">
        <v>4239</v>
      </c>
    </row>
    <row r="28" spans="1:3">
      <c r="A28" s="4" t="s">
        <v>295</v>
      </c>
    </row>
    <row r="29" spans="1:3">
      <c r="A29" s="3" t="s">
        <v>286</v>
      </c>
    </row>
    <row r="30" spans="1:3">
      <c r="A30" s="4" t="s">
        <v>107</v>
      </c>
      <c r="B30" s="5" t="n">
        <v>4973</v>
      </c>
      <c r="C30" s="5" t="n">
        <v>4237</v>
      </c>
    </row>
    <row r="31" spans="1:3">
      <c r="A31" s="4" t="s">
        <v>296</v>
      </c>
    </row>
    <row r="32" spans="1:3">
      <c r="A32" s="3" t="s">
        <v>286</v>
      </c>
    </row>
    <row r="33" spans="1:3">
      <c r="A33" s="4" t="s">
        <v>107</v>
      </c>
      <c r="B33" s="7" t="n">
        <v>10</v>
      </c>
      <c r="C33"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7</v>
      </c>
      <c r="B1" s="2" t="s">
        <v>1</v>
      </c>
    </row>
    <row r="2" spans="1:3">
      <c r="B2" s="2" t="s">
        <v>2</v>
      </c>
      <c r="C2" s="2" t="s">
        <v>78</v>
      </c>
    </row>
    <row r="3" spans="1:3">
      <c r="A3" s="3" t="s">
        <v>79</v>
      </c>
    </row>
    <row r="4" spans="1:3">
      <c r="A4" s="4" t="s">
        <v>80</v>
      </c>
      <c r="B4" s="7" t="n">
        <v>2394</v>
      </c>
      <c r="C4" s="7" t="n">
        <v>1849</v>
      </c>
    </row>
    <row r="5" spans="1:3">
      <c r="A5" s="4" t="s">
        <v>81</v>
      </c>
      <c r="B5" s="7" t="n">
        <v>22241</v>
      </c>
      <c r="C5" s="7" t="n">
        <v>17013</v>
      </c>
    </row>
    <row r="6" spans="1:3">
      <c r="A6" s="3" t="s">
        <v>82</v>
      </c>
    </row>
    <row r="7" spans="1:3">
      <c r="A7" s="4" t="s">
        <v>83</v>
      </c>
      <c r="B7" s="4" t="s">
        <v>84</v>
      </c>
      <c r="C7" s="4" t="s">
        <v>84</v>
      </c>
    </row>
    <row r="8" spans="1:3">
      <c r="A8" s="4" t="s">
        <v>85</v>
      </c>
      <c r="B8" s="7" t="n">
        <v>3523</v>
      </c>
      <c r="C8" s="7" t="n">
        <v>2891</v>
      </c>
    </row>
    <row r="9" spans="1:3">
      <c r="A9" s="4" t="s">
        <v>86</v>
      </c>
      <c r="B9" s="5" t="n">
        <v>11486</v>
      </c>
      <c r="C9" s="5" t="n">
        <v>7831</v>
      </c>
    </row>
    <row r="10" spans="1:3">
      <c r="A10" s="4" t="s">
        <v>87</v>
      </c>
      <c r="B10" s="5" t="n">
        <v>5949</v>
      </c>
      <c r="C10" s="5" t="n">
        <v>5188</v>
      </c>
    </row>
    <row r="11" spans="1:3">
      <c r="A11" s="4" t="s">
        <v>88</v>
      </c>
      <c r="B11" s="5" t="n">
        <v>606</v>
      </c>
      <c r="C11" s="5" t="n">
        <v>618</v>
      </c>
    </row>
    <row r="12" spans="1:3">
      <c r="A12" s="4" t="s">
        <v>89</v>
      </c>
      <c r="B12" s="5" t="n">
        <v>-35</v>
      </c>
      <c r="C12" s="5" t="n">
        <v>1118</v>
      </c>
    </row>
    <row r="13" spans="1:3">
      <c r="A13" s="4" t="s">
        <v>90</v>
      </c>
      <c r="B13" s="5" t="n">
        <v>21529</v>
      </c>
      <c r="C13" s="5" t="n">
        <v>17646</v>
      </c>
    </row>
    <row r="14" spans="1:3">
      <c r="A14" s="4" t="s">
        <v>91</v>
      </c>
      <c r="B14" s="5" t="n">
        <v>712</v>
      </c>
      <c r="C14" s="5" t="n">
        <v>-633</v>
      </c>
    </row>
    <row r="15" spans="1:3">
      <c r="A15" s="3" t="s">
        <v>92</v>
      </c>
    </row>
    <row r="16" spans="1:3">
      <c r="A16" s="4" t="s">
        <v>93</v>
      </c>
      <c r="B16" s="5" t="n">
        <v>316</v>
      </c>
      <c r="C16" s="5" t="n">
        <v>121</v>
      </c>
    </row>
    <row r="17" spans="1:3">
      <c r="A17" s="4" t="s">
        <v>94</v>
      </c>
      <c r="B17" s="5" t="n">
        <v>-37</v>
      </c>
    </row>
    <row r="18" spans="1:3">
      <c r="A18" s="4" t="s">
        <v>95</v>
      </c>
      <c r="B18" s="5" t="n">
        <v>136</v>
      </c>
      <c r="C18" s="5" t="n">
        <v>-186</v>
      </c>
    </row>
    <row r="19" spans="1:3">
      <c r="A19" s="4" t="s">
        <v>96</v>
      </c>
      <c r="B19" s="5" t="n">
        <v>7</v>
      </c>
      <c r="C19" s="5" t="n">
        <v>177</v>
      </c>
    </row>
    <row r="20" spans="1:3">
      <c r="A20" s="4" t="s">
        <v>97</v>
      </c>
      <c r="B20" s="5" t="n">
        <v>422</v>
      </c>
      <c r="C20" s="5" t="n">
        <v>112</v>
      </c>
    </row>
    <row r="21" spans="1:3">
      <c r="A21" s="4" t="s">
        <v>98</v>
      </c>
      <c r="B21" s="5" t="n">
        <v>1134</v>
      </c>
      <c r="C21" s="5" t="n">
        <v>-521</v>
      </c>
    </row>
    <row r="22" spans="1:3">
      <c r="A22" s="4" t="s">
        <v>99</v>
      </c>
      <c r="B22" s="5" t="n">
        <v>176</v>
      </c>
      <c r="C22" s="5" t="n">
        <v>-1035</v>
      </c>
    </row>
    <row r="23" spans="1:3">
      <c r="A23" s="4" t="s">
        <v>100</v>
      </c>
      <c r="B23" s="7" t="n">
        <v>1310</v>
      </c>
      <c r="C23" s="7" t="n">
        <v>-1556</v>
      </c>
    </row>
    <row r="24" spans="1:3">
      <c r="A24" s="4" t="s">
        <v>101</v>
      </c>
      <c r="B24" s="8" t="n">
        <v>0.1</v>
      </c>
      <c r="C24" s="8" t="n">
        <v>-0.12</v>
      </c>
    </row>
    <row r="25" spans="1:3">
      <c r="A25" s="4" t="s">
        <v>102</v>
      </c>
      <c r="B25" s="8" t="n">
        <v>0.09</v>
      </c>
      <c r="C25" s="8" t="n">
        <v>-0.12</v>
      </c>
    </row>
    <row r="26" spans="1:3">
      <c r="A26" s="3" t="s">
        <v>103</v>
      </c>
    </row>
    <row r="27" spans="1:3">
      <c r="A27" s="4" t="s">
        <v>104</v>
      </c>
      <c r="B27" s="5" t="n">
        <v>13367</v>
      </c>
      <c r="C27" s="5" t="n">
        <v>13064</v>
      </c>
    </row>
    <row r="28" spans="1:3">
      <c r="A28" s="4" t="s">
        <v>105</v>
      </c>
      <c r="B28" s="5" t="n">
        <v>13827</v>
      </c>
      <c r="C28" s="5" t="n">
        <v>13064</v>
      </c>
    </row>
    <row r="29" spans="1:3">
      <c r="A29" s="4" t="s">
        <v>106</v>
      </c>
    </row>
    <row r="30" spans="1:3">
      <c r="A30" s="3" t="s">
        <v>79</v>
      </c>
    </row>
    <row r="31" spans="1:3">
      <c r="A31" s="4" t="s">
        <v>107</v>
      </c>
      <c r="B31" s="7" t="n">
        <v>9751</v>
      </c>
      <c r="C31" s="7" t="n">
        <v>8088</v>
      </c>
    </row>
    <row r="32" spans="1:3">
      <c r="A32" s="4" t="s">
        <v>108</v>
      </c>
    </row>
    <row r="33" spans="1:3">
      <c r="A33" s="3" t="s">
        <v>79</v>
      </c>
    </row>
    <row r="34" spans="1:3">
      <c r="A34" s="4" t="s">
        <v>107</v>
      </c>
      <c r="B34" s="7" t="n">
        <v>10096</v>
      </c>
      <c r="C34" s="7" t="n">
        <v>7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97</v>
      </c>
      <c r="B1" s="2" t="s">
        <v>1</v>
      </c>
      <c r="C1" s="2" t="s">
        <v>298</v>
      </c>
    </row>
    <row r="2" spans="1:3">
      <c r="B2" s="2" t="s">
        <v>2</v>
      </c>
      <c r="C2" s="2" t="s">
        <v>27</v>
      </c>
    </row>
    <row r="3" spans="1:3">
      <c r="A3" s="4" t="s">
        <v>299</v>
      </c>
    </row>
    <row r="4" spans="1:3">
      <c r="A4" s="3" t="s">
        <v>286</v>
      </c>
    </row>
    <row r="5" spans="1:3">
      <c r="A5" s="4" t="s">
        <v>300</v>
      </c>
      <c r="B5" s="7" t="n">
        <v>25000000</v>
      </c>
      <c r="C5" s="7" t="n">
        <v>25000000</v>
      </c>
    </row>
    <row r="6" spans="1:3">
      <c r="A6" s="4" t="s">
        <v>301</v>
      </c>
    </row>
    <row r="7" spans="1:3">
      <c r="A7" s="3" t="s">
        <v>286</v>
      </c>
    </row>
    <row r="8" spans="1:3">
      <c r="A8" s="4" t="s">
        <v>302</v>
      </c>
      <c r="B8" s="4" t="s">
        <v>303</v>
      </c>
    </row>
    <row r="9" spans="1:3">
      <c r="A9" s="4" t="s">
        <v>304</v>
      </c>
    </row>
    <row r="10" spans="1:3">
      <c r="A10" s="3" t="s">
        <v>286</v>
      </c>
    </row>
    <row r="11" spans="1:3">
      <c r="A11" s="4" t="s">
        <v>305</v>
      </c>
      <c r="B11" s="4" t="s">
        <v>306</v>
      </c>
    </row>
    <row r="12" spans="1:3">
      <c r="A12" s="4" t="s">
        <v>307</v>
      </c>
      <c r="B12" s="4" t="s">
        <v>306</v>
      </c>
    </row>
    <row r="13" spans="1:3">
      <c r="A13" s="4" t="s">
        <v>308</v>
      </c>
    </row>
    <row r="14" spans="1:3">
      <c r="A14" s="3" t="s">
        <v>286</v>
      </c>
    </row>
    <row r="15" spans="1:3">
      <c r="A15" s="4" t="s">
        <v>305</v>
      </c>
      <c r="B15" s="4" t="s">
        <v>309</v>
      </c>
    </row>
    <row r="16" spans="1:3">
      <c r="A16" s="4" t="s">
        <v>310</v>
      </c>
      <c r="B16" s="4" t="s">
        <v>309</v>
      </c>
    </row>
    <row r="17" spans="1:3">
      <c r="A17" s="4" t="s">
        <v>307</v>
      </c>
      <c r="B17" s="4" t="s">
        <v>309</v>
      </c>
    </row>
    <row r="18" spans="1:3">
      <c r="A18" s="4" t="s">
        <v>311</v>
      </c>
    </row>
    <row r="19" spans="1:3">
      <c r="A19" s="3" t="s">
        <v>286</v>
      </c>
    </row>
    <row r="20" spans="1:3">
      <c r="A20" s="4" t="s">
        <v>312</v>
      </c>
      <c r="B20" s="7" t="n">
        <v>67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9" t="n">
        <v>18.3</v>
      </c>
    </row>
    <row r="4" spans="1:2">
      <c r="A4" s="4" t="s">
        <v>317</v>
      </c>
      <c r="B4" s="4" t="s">
        <v>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298</v>
      </c>
    </row>
    <row r="2" spans="1:3">
      <c r="B2" s="2" t="s">
        <v>2</v>
      </c>
      <c r="C2" s="2" t="s">
        <v>27</v>
      </c>
    </row>
    <row r="3" spans="1:3">
      <c r="A3" s="3" t="s">
        <v>319</v>
      </c>
    </row>
    <row r="4" spans="1:3">
      <c r="A4" s="4" t="s">
        <v>300</v>
      </c>
      <c r="B4" s="7" t="n">
        <v>25000000</v>
      </c>
      <c r="C4" s="7" t="n">
        <v>25000000</v>
      </c>
    </row>
    <row r="5" spans="1:3">
      <c r="A5" s="4" t="s">
        <v>320</v>
      </c>
      <c r="B5" s="5" t="n">
        <v>2400000</v>
      </c>
    </row>
    <row r="6" spans="1:3">
      <c r="A6" s="4" t="s">
        <v>321</v>
      </c>
      <c r="B6" s="5" t="n">
        <v>18300000</v>
      </c>
    </row>
    <row r="7" spans="1:3">
      <c r="A7" s="4" t="s">
        <v>308</v>
      </c>
    </row>
    <row r="8" spans="1:3">
      <c r="A8" s="3" t="s">
        <v>319</v>
      </c>
    </row>
    <row r="9" spans="1:3">
      <c r="A9" s="4" t="s">
        <v>312</v>
      </c>
      <c r="B9" s="7" t="n">
        <v>67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2</v>
      </c>
      <c r="B1" s="2" t="s">
        <v>1</v>
      </c>
      <c r="C1" s="2" t="s">
        <v>298</v>
      </c>
    </row>
    <row r="2" spans="1:3">
      <c r="B2" s="2" t="s">
        <v>314</v>
      </c>
      <c r="C2" s="2" t="s">
        <v>323</v>
      </c>
    </row>
    <row r="3" spans="1:3">
      <c r="A3" s="3" t="s">
        <v>324</v>
      </c>
    </row>
    <row r="4" spans="1:3">
      <c r="A4" s="4" t="s">
        <v>325</v>
      </c>
      <c r="B4" s="7" t="n">
        <v>3326000</v>
      </c>
      <c r="C4" s="7" t="n">
        <v>11041000</v>
      </c>
    </row>
    <row r="5" spans="1:3">
      <c r="A5" s="4" t="s">
        <v>165</v>
      </c>
      <c r="B5" s="5" t="n">
        <v>9064000</v>
      </c>
    </row>
    <row r="6" spans="1:3">
      <c r="A6" s="4" t="s">
        <v>326</v>
      </c>
      <c r="B6" s="5" t="n">
        <v>0</v>
      </c>
      <c r="C6" s="5" t="n">
        <v>0</v>
      </c>
    </row>
    <row r="7" spans="1:3">
      <c r="A7" s="4" t="s">
        <v>327</v>
      </c>
      <c r="B7" s="5" t="n">
        <v>0</v>
      </c>
      <c r="C7" s="5" t="n">
        <v>0</v>
      </c>
    </row>
    <row r="8" spans="1:3">
      <c r="A8" s="4" t="s">
        <v>328</v>
      </c>
      <c r="B8" s="5" t="n">
        <v>0</v>
      </c>
      <c r="C8" s="5" t="n">
        <v>0</v>
      </c>
    </row>
    <row r="9" spans="1:3">
      <c r="A9" s="4" t="s">
        <v>329</v>
      </c>
      <c r="B9" s="5" t="n">
        <v>0</v>
      </c>
      <c r="C9" s="5" t="n">
        <v>0</v>
      </c>
    </row>
    <row r="10" spans="1:3">
      <c r="A10" s="4" t="s">
        <v>330</v>
      </c>
      <c r="B10" s="5" t="n">
        <v>0</v>
      </c>
      <c r="C10" s="5" t="n">
        <v>0</v>
      </c>
    </row>
    <row r="11" spans="1:3">
      <c r="A11" s="4" t="s">
        <v>331</v>
      </c>
      <c r="B11" s="7" t="n">
        <v>0</v>
      </c>
      <c r="C11" s="5" t="n">
        <v>0</v>
      </c>
    </row>
    <row r="12" spans="1:3">
      <c r="A12" s="4" t="s">
        <v>304</v>
      </c>
    </row>
    <row r="13" spans="1:3">
      <c r="A13" s="3" t="s">
        <v>324</v>
      </c>
    </row>
    <row r="14" spans="1:3">
      <c r="A14" s="4" t="s">
        <v>332</v>
      </c>
      <c r="B14" s="4" t="s">
        <v>333</v>
      </c>
    </row>
    <row r="15" spans="1:3">
      <c r="A15" s="4" t="s">
        <v>308</v>
      </c>
    </row>
    <row r="16" spans="1:3">
      <c r="A16" s="3" t="s">
        <v>324</v>
      </c>
    </row>
    <row r="17" spans="1:3">
      <c r="A17" s="4" t="s">
        <v>332</v>
      </c>
      <c r="B17" s="4" t="s">
        <v>334</v>
      </c>
    </row>
    <row r="18" spans="1:3">
      <c r="A18" s="4" t="s">
        <v>335</v>
      </c>
    </row>
    <row r="19" spans="1:3">
      <c r="A19" s="3" t="s">
        <v>324</v>
      </c>
    </row>
    <row r="20" spans="1:3">
      <c r="A20" s="4" t="s">
        <v>336</v>
      </c>
      <c r="B20" s="5" t="n">
        <v>6</v>
      </c>
    </row>
    <row r="21" spans="1:3">
      <c r="A21" s="4" t="s">
        <v>337</v>
      </c>
    </row>
    <row r="22" spans="1:3">
      <c r="A22" s="3" t="s">
        <v>324</v>
      </c>
    </row>
    <row r="23" spans="1:3">
      <c r="A23" s="4" t="s">
        <v>165</v>
      </c>
      <c r="B23" s="7" t="n">
        <v>9100000</v>
      </c>
    </row>
    <row r="24" spans="1:3">
      <c r="A24" s="4" t="s">
        <v>338</v>
      </c>
      <c r="B24" s="7" t="n">
        <v>11000000</v>
      </c>
    </row>
    <row r="25" spans="1:3">
      <c r="A25" s="4" t="s">
        <v>339</v>
      </c>
    </row>
    <row r="26" spans="1:3">
      <c r="A26" s="3" t="s">
        <v>324</v>
      </c>
    </row>
    <row r="27" spans="1:3">
      <c r="A27" s="4" t="s">
        <v>336</v>
      </c>
      <c r="B27" s="10" t="n">
        <v>20.5</v>
      </c>
    </row>
    <row r="28" spans="1:3">
      <c r="A28" s="4" t="s">
        <v>340</v>
      </c>
    </row>
    <row r="29" spans="1:3">
      <c r="A29" s="3" t="s">
        <v>324</v>
      </c>
    </row>
    <row r="30" spans="1:3">
      <c r="A30" s="4" t="s">
        <v>325</v>
      </c>
      <c r="B30" s="7" t="n">
        <v>3300000</v>
      </c>
      <c r="C30" s="7" t="n">
        <v>1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31453</v>
      </c>
      <c r="C3" s="7" t="n">
        <v>55351</v>
      </c>
    </row>
    <row r="4" spans="1:3">
      <c r="A4" s="4" t="s">
        <v>344</v>
      </c>
      <c r="B4" s="5" t="n">
        <v>-3326</v>
      </c>
      <c r="C4" s="5" t="n">
        <v>-14466</v>
      </c>
    </row>
    <row r="5" spans="1:3">
      <c r="A5" s="4" t="s">
        <v>345</v>
      </c>
    </row>
    <row r="6" spans="1:3">
      <c r="A6" s="3" t="s">
        <v>342</v>
      </c>
    </row>
    <row r="7" spans="1:3">
      <c r="A7" s="4" t="s">
        <v>343</v>
      </c>
      <c r="B7" s="5" t="n">
        <v>31453</v>
      </c>
      <c r="C7" s="5" t="n">
        <v>41352</v>
      </c>
    </row>
    <row r="8" spans="1:3">
      <c r="A8" s="4" t="s">
        <v>346</v>
      </c>
    </row>
    <row r="9" spans="1:3">
      <c r="A9" s="3" t="s">
        <v>342</v>
      </c>
    </row>
    <row r="10" spans="1:3">
      <c r="A10" s="4" t="s">
        <v>343</v>
      </c>
      <c r="C10" s="5" t="n">
        <v>13999</v>
      </c>
    </row>
    <row r="11" spans="1:3">
      <c r="A11" s="4" t="s">
        <v>347</v>
      </c>
    </row>
    <row r="12" spans="1:3">
      <c r="A12" s="3" t="s">
        <v>342</v>
      </c>
    </row>
    <row r="13" spans="1:3">
      <c r="A13" s="4" t="s">
        <v>344</v>
      </c>
      <c r="B13" s="5" t="n">
        <v>-3326</v>
      </c>
      <c r="C13" s="5" t="n">
        <v>-14466</v>
      </c>
    </row>
    <row r="14" spans="1:3">
      <c r="A14" s="4" t="s">
        <v>348</v>
      </c>
    </row>
    <row r="15" spans="1:3">
      <c r="A15" s="3" t="s">
        <v>342</v>
      </c>
    </row>
    <row r="16" spans="1:3">
      <c r="A16" s="4" t="s">
        <v>343</v>
      </c>
      <c r="B16" s="5" t="n">
        <v>31453</v>
      </c>
      <c r="C16" s="5" t="n">
        <v>55351</v>
      </c>
    </row>
    <row r="17" spans="1:3">
      <c r="A17" s="4" t="s">
        <v>349</v>
      </c>
    </row>
    <row r="18" spans="1:3">
      <c r="A18" s="3" t="s">
        <v>342</v>
      </c>
    </row>
    <row r="19" spans="1:3">
      <c r="A19" s="4" t="s">
        <v>343</v>
      </c>
      <c r="B19" s="5" t="n">
        <v>31453</v>
      </c>
      <c r="C19" s="5" t="n">
        <v>41352</v>
      </c>
    </row>
    <row r="20" spans="1:3">
      <c r="A20" s="4" t="s">
        <v>350</v>
      </c>
    </row>
    <row r="21" spans="1:3">
      <c r="A21" s="3" t="s">
        <v>342</v>
      </c>
    </row>
    <row r="22" spans="1:3">
      <c r="A22" s="4" t="s">
        <v>343</v>
      </c>
      <c r="C22" s="5" t="n">
        <v>13999</v>
      </c>
    </row>
    <row r="23" spans="1:3">
      <c r="A23" s="4" t="s">
        <v>351</v>
      </c>
    </row>
    <row r="24" spans="1:3">
      <c r="A24" s="3" t="s">
        <v>342</v>
      </c>
    </row>
    <row r="25" spans="1:3">
      <c r="A25" s="4" t="s">
        <v>344</v>
      </c>
      <c r="B25" s="5" t="n">
        <v>-3326</v>
      </c>
      <c r="C25" s="5" t="n">
        <v>-14466</v>
      </c>
    </row>
    <row r="26" spans="1:3">
      <c r="A26" s="4" t="s">
        <v>352</v>
      </c>
    </row>
    <row r="27" spans="1:3">
      <c r="A27" s="3" t="s">
        <v>342</v>
      </c>
    </row>
    <row r="28" spans="1:3">
      <c r="A28" s="4" t="s">
        <v>344</v>
      </c>
      <c r="B28" s="7" t="n">
        <v>-3326</v>
      </c>
      <c r="C28" s="7" t="n">
        <v>-14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8</v>
      </c>
    </row>
    <row r="3" spans="1:3">
      <c r="A3" s="3" t="s">
        <v>354</v>
      </c>
    </row>
    <row r="4" spans="1:3">
      <c r="A4" s="4" t="s">
        <v>355</v>
      </c>
      <c r="B4" s="7" t="n">
        <v>14466</v>
      </c>
      <c r="C4" s="7" t="n">
        <v>14864</v>
      </c>
    </row>
    <row r="5" spans="1:3">
      <c r="A5" s="4" t="s">
        <v>356</v>
      </c>
      <c r="B5" s="5" t="n">
        <v>-149</v>
      </c>
      <c r="C5" s="5" t="n">
        <v>1019</v>
      </c>
    </row>
    <row r="6" spans="1:3">
      <c r="A6" s="4" t="s">
        <v>357</v>
      </c>
      <c r="B6" s="5" t="n">
        <v>-10979</v>
      </c>
    </row>
    <row r="7" spans="1:3">
      <c r="A7" s="4" t="s">
        <v>358</v>
      </c>
      <c r="B7" s="5" t="n">
        <v>114</v>
      </c>
      <c r="C7" s="5" t="n">
        <v>99</v>
      </c>
    </row>
    <row r="8" spans="1:3">
      <c r="A8" s="4" t="s">
        <v>359</v>
      </c>
      <c r="B8" s="5" t="n">
        <v>-126</v>
      </c>
      <c r="C8" s="5" t="n">
        <v>180</v>
      </c>
    </row>
    <row r="9" spans="1:3">
      <c r="A9" s="4" t="s">
        <v>360</v>
      </c>
      <c r="B9" s="7" t="n">
        <v>3326</v>
      </c>
      <c r="C9" s="7" t="n">
        <v>161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7" t="n">
        <v>31501</v>
      </c>
      <c r="C3" s="7" t="n">
        <v>41403</v>
      </c>
    </row>
    <row r="4" spans="1:3">
      <c r="A4" s="4" t="s">
        <v>364</v>
      </c>
      <c r="B4" s="5" t="n">
        <v>-48</v>
      </c>
      <c r="C4" s="5" t="n">
        <v>-51</v>
      </c>
    </row>
    <row r="5" spans="1:3">
      <c r="A5" s="4" t="s">
        <v>365</v>
      </c>
      <c r="B5" s="5" t="n">
        <v>31453</v>
      </c>
      <c r="C5" s="5" t="n">
        <v>41352</v>
      </c>
    </row>
    <row r="6" spans="1:3">
      <c r="A6" s="4" t="s">
        <v>366</v>
      </c>
    </row>
    <row r="7" spans="1:3">
      <c r="A7" s="3" t="s">
        <v>362</v>
      </c>
    </row>
    <row r="8" spans="1:3">
      <c r="A8" s="4" t="s">
        <v>363</v>
      </c>
      <c r="B8" s="5" t="n">
        <v>31501</v>
      </c>
      <c r="C8" s="5" t="n">
        <v>41403</v>
      </c>
    </row>
    <row r="9" spans="1:3">
      <c r="A9" s="4" t="s">
        <v>364</v>
      </c>
      <c r="B9" s="5" t="n">
        <v>-48</v>
      </c>
      <c r="C9" s="5" t="n">
        <v>-51</v>
      </c>
    </row>
    <row r="10" spans="1:3">
      <c r="A10" s="4" t="s">
        <v>365</v>
      </c>
      <c r="B10" s="7" t="n">
        <v>31453</v>
      </c>
      <c r="C10" s="7" t="n">
        <v>41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7</v>
      </c>
      <c r="B1" s="2" t="s">
        <v>2</v>
      </c>
      <c r="C1" s="2" t="s">
        <v>27</v>
      </c>
    </row>
    <row r="2" spans="1:3">
      <c r="A2" s="3" t="s">
        <v>192</v>
      </c>
    </row>
    <row r="3" spans="1:3">
      <c r="A3" s="4" t="s">
        <v>368</v>
      </c>
      <c r="B3" s="7" t="n">
        <v>1961</v>
      </c>
      <c r="C3" s="7" t="n">
        <v>1890</v>
      </c>
    </row>
    <row r="4" spans="1:3">
      <c r="A4" s="4" t="s">
        <v>369</v>
      </c>
      <c r="B4" s="5" t="n">
        <v>753</v>
      </c>
      <c r="C4" s="5" t="n">
        <v>780</v>
      </c>
    </row>
    <row r="5" spans="1:3">
      <c r="A5" s="4" t="s">
        <v>370</v>
      </c>
      <c r="B5" s="5" t="n">
        <v>1454</v>
      </c>
      <c r="C5" s="5" t="n">
        <v>1346</v>
      </c>
    </row>
    <row r="6" spans="1:3">
      <c r="A6" s="4" t="s">
        <v>117</v>
      </c>
      <c r="B6" s="7" t="n">
        <v>4168</v>
      </c>
      <c r="C6" s="7" t="n">
        <v>4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1</v>
      </c>
      <c r="B1" s="2" t="s">
        <v>2</v>
      </c>
      <c r="C1" s="2" t="s">
        <v>27</v>
      </c>
    </row>
    <row r="2" spans="1:3">
      <c r="A2" s="3" t="s">
        <v>372</v>
      </c>
    </row>
    <row r="3" spans="1:3">
      <c r="A3" s="4" t="s">
        <v>373</v>
      </c>
      <c r="B3" s="7" t="n">
        <v>1602</v>
      </c>
      <c r="C3" s="7" t="n">
        <v>1446</v>
      </c>
    </row>
    <row r="4" spans="1:3">
      <c r="A4" s="4" t="s">
        <v>374</v>
      </c>
    </row>
    <row r="5" spans="1:3">
      <c r="A5" s="3" t="s">
        <v>372</v>
      </c>
    </row>
    <row r="6" spans="1:3">
      <c r="A6" s="4" t="s">
        <v>373</v>
      </c>
      <c r="B6" s="5" t="n">
        <v>479</v>
      </c>
      <c r="C6" s="5" t="n">
        <v>479</v>
      </c>
    </row>
    <row r="7" spans="1:3">
      <c r="A7" s="4" t="s">
        <v>375</v>
      </c>
    </row>
    <row r="8" spans="1:3">
      <c r="A8" s="3" t="s">
        <v>372</v>
      </c>
    </row>
    <row r="9" spans="1:3">
      <c r="A9" s="4" t="s">
        <v>373</v>
      </c>
      <c r="B9" s="7" t="n">
        <v>1123</v>
      </c>
      <c r="C9" s="7" t="n">
        <v>9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14</v>
      </c>
    </row>
    <row r="3" spans="1:2">
      <c r="A3" s="3" t="s">
        <v>372</v>
      </c>
    </row>
    <row r="4" spans="1:2">
      <c r="A4" s="4" t="s">
        <v>377</v>
      </c>
      <c r="B4" s="9" t="n">
        <v>5.3</v>
      </c>
    </row>
    <row r="5" spans="1:2">
      <c r="A5" s="4" t="s">
        <v>378</v>
      </c>
      <c r="B5" s="10" t="n">
        <v>4.8</v>
      </c>
    </row>
    <row r="6" spans="1:2">
      <c r="A6" s="4" t="s">
        <v>379</v>
      </c>
      <c r="B6" s="9" t="n">
        <v>0.5</v>
      </c>
    </row>
    <row r="7" spans="1:2">
      <c r="A7" s="4" t="s">
        <v>308</v>
      </c>
    </row>
    <row r="8" spans="1:2">
      <c r="A8" s="3" t="s">
        <v>372</v>
      </c>
    </row>
    <row r="9" spans="1:2">
      <c r="A9" s="4" t="s">
        <v>380</v>
      </c>
      <c r="B9"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100</v>
      </c>
      <c r="B4" s="7" t="n">
        <v>1310</v>
      </c>
      <c r="C4" s="7" t="n">
        <v>-1556</v>
      </c>
    </row>
    <row r="5" spans="1:3">
      <c r="A5" s="3" t="s">
        <v>111</v>
      </c>
    </row>
    <row r="6" spans="1:3">
      <c r="A6" s="4" t="s">
        <v>112</v>
      </c>
      <c r="B6" s="5" t="n">
        <v>4</v>
      </c>
      <c r="C6" s="5" t="n">
        <v>-14</v>
      </c>
    </row>
    <row r="7" spans="1:3">
      <c r="A7" s="4" t="s">
        <v>113</v>
      </c>
      <c r="B7" s="5" t="n">
        <v>-538</v>
      </c>
      <c r="C7" s="5" t="n">
        <v>631</v>
      </c>
    </row>
    <row r="8" spans="1:3">
      <c r="A8" s="4" t="s">
        <v>114</v>
      </c>
      <c r="B8" s="5" t="n">
        <v>-534</v>
      </c>
      <c r="C8" s="5" t="n">
        <v>617</v>
      </c>
    </row>
    <row r="9" spans="1:3">
      <c r="A9" s="4" t="s">
        <v>115</v>
      </c>
      <c r="B9" s="7" t="n">
        <v>776</v>
      </c>
      <c r="C9" s="7" t="n">
        <v>-9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2</v>
      </c>
      <c r="B1" s="2" t="s">
        <v>1</v>
      </c>
    </row>
    <row r="2" spans="1:3">
      <c r="B2" s="2" t="s">
        <v>2</v>
      </c>
      <c r="C2" s="2" t="s">
        <v>78</v>
      </c>
    </row>
    <row r="3" spans="1:3">
      <c r="A3" s="3" t="s">
        <v>198</v>
      </c>
    </row>
    <row r="4" spans="1:3">
      <c r="A4" s="4" t="s">
        <v>383</v>
      </c>
      <c r="B4" s="9" t="n">
        <v>0.7</v>
      </c>
      <c r="C4" s="9" t="n">
        <v>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84</v>
      </c>
      <c r="B1" s="2" t="s">
        <v>1</v>
      </c>
      <c r="C1" s="2" t="s">
        <v>298</v>
      </c>
    </row>
    <row r="2" spans="1:3">
      <c r="B2" s="2" t="s">
        <v>2</v>
      </c>
      <c r="C2" s="2" t="s">
        <v>27</v>
      </c>
    </row>
    <row r="3" spans="1:3">
      <c r="A3" s="3" t="s">
        <v>385</v>
      </c>
    </row>
    <row r="4" spans="1:3">
      <c r="A4" s="4" t="s">
        <v>386</v>
      </c>
      <c r="B4" s="7" t="n">
        <v>-14060</v>
      </c>
      <c r="C4" s="7" t="n">
        <v>-13457</v>
      </c>
    </row>
    <row r="5" spans="1:3">
      <c r="A5" s="4" t="s">
        <v>387</v>
      </c>
      <c r="B5" s="5" t="n">
        <v>30934</v>
      </c>
      <c r="C5" s="5" t="n">
        <v>31140</v>
      </c>
    </row>
    <row r="6" spans="1:3">
      <c r="A6" s="4" t="s">
        <v>388</v>
      </c>
      <c r="B6" s="7" t="n">
        <v>16874</v>
      </c>
      <c r="C6" s="7" t="n">
        <v>17683</v>
      </c>
    </row>
    <row r="7" spans="1:3">
      <c r="A7" s="4" t="s">
        <v>389</v>
      </c>
    </row>
    <row r="8" spans="1:3">
      <c r="A8" s="3" t="s">
        <v>385</v>
      </c>
    </row>
    <row r="9" spans="1:3">
      <c r="A9" s="4" t="s">
        <v>390</v>
      </c>
      <c r="B9" s="4" t="s">
        <v>391</v>
      </c>
      <c r="C9" s="4" t="s">
        <v>391</v>
      </c>
    </row>
    <row r="10" spans="1:3">
      <c r="A10" s="4" t="s">
        <v>392</v>
      </c>
      <c r="B10" s="7" t="n">
        <v>17922</v>
      </c>
      <c r="C10" s="7" t="n">
        <v>18086</v>
      </c>
    </row>
    <row r="11" spans="1:3">
      <c r="A11" s="4" t="s">
        <v>386</v>
      </c>
      <c r="B11" s="5" t="n">
        <v>-9717</v>
      </c>
      <c r="C11" s="5" t="n">
        <v>-9377</v>
      </c>
    </row>
    <row r="12" spans="1:3">
      <c r="A12" s="4" t="s">
        <v>393</v>
      </c>
      <c r="B12" s="7" t="n">
        <v>8205</v>
      </c>
      <c r="C12" s="7" t="n">
        <v>8709</v>
      </c>
    </row>
    <row r="13" spans="1:3">
      <c r="A13" s="4" t="s">
        <v>394</v>
      </c>
    </row>
    <row r="14" spans="1:3">
      <c r="A14" s="3" t="s">
        <v>385</v>
      </c>
    </row>
    <row r="15" spans="1:3">
      <c r="A15" s="4" t="s">
        <v>390</v>
      </c>
      <c r="B15" s="4" t="s">
        <v>395</v>
      </c>
      <c r="C15" s="4" t="s">
        <v>395</v>
      </c>
    </row>
    <row r="16" spans="1:3">
      <c r="A16" s="4" t="s">
        <v>392</v>
      </c>
      <c r="B16" s="7" t="n">
        <v>9618</v>
      </c>
      <c r="C16" s="7" t="n">
        <v>9656</v>
      </c>
    </row>
    <row r="17" spans="1:3">
      <c r="A17" s="4" t="s">
        <v>386</v>
      </c>
      <c r="B17" s="5" t="n">
        <v>-2575</v>
      </c>
      <c r="C17" s="5" t="n">
        <v>-2361</v>
      </c>
    </row>
    <row r="18" spans="1:3">
      <c r="A18" s="4" t="s">
        <v>393</v>
      </c>
      <c r="B18" s="7" t="n">
        <v>7043</v>
      </c>
      <c r="C18" s="7" t="n">
        <v>7295</v>
      </c>
    </row>
    <row r="19" spans="1:3">
      <c r="A19" s="4" t="s">
        <v>396</v>
      </c>
    </row>
    <row r="20" spans="1:3">
      <c r="A20" s="3" t="s">
        <v>385</v>
      </c>
    </row>
    <row r="21" spans="1:3">
      <c r="A21" s="4" t="s">
        <v>390</v>
      </c>
      <c r="B21" s="4" t="s">
        <v>397</v>
      </c>
      <c r="C21" s="4" t="s">
        <v>397</v>
      </c>
    </row>
    <row r="22" spans="1:3">
      <c r="A22" s="4" t="s">
        <v>392</v>
      </c>
      <c r="B22" s="7" t="n">
        <v>230</v>
      </c>
      <c r="C22" s="7" t="n">
        <v>230</v>
      </c>
    </row>
    <row r="23" spans="1:3">
      <c r="A23" s="4" t="s">
        <v>386</v>
      </c>
      <c r="B23" s="5" t="n">
        <v>-161</v>
      </c>
      <c r="C23" s="5" t="n">
        <v>-150</v>
      </c>
    </row>
    <row r="24" spans="1:3">
      <c r="A24" s="4" t="s">
        <v>393</v>
      </c>
      <c r="B24" s="7" t="n">
        <v>69</v>
      </c>
      <c r="C24" s="7" t="n">
        <v>80</v>
      </c>
    </row>
    <row r="25" spans="1:3">
      <c r="A25" s="4" t="s">
        <v>398</v>
      </c>
    </row>
    <row r="26" spans="1:3">
      <c r="A26" s="3" t="s">
        <v>385</v>
      </c>
    </row>
    <row r="27" spans="1:3">
      <c r="A27" s="4" t="s">
        <v>390</v>
      </c>
      <c r="B27" s="4" t="s">
        <v>399</v>
      </c>
      <c r="C27" s="4" t="s">
        <v>399</v>
      </c>
    </row>
    <row r="28" spans="1:3">
      <c r="A28" s="4" t="s">
        <v>392</v>
      </c>
      <c r="B28" s="7" t="n">
        <v>2321</v>
      </c>
      <c r="C28" s="7" t="n">
        <v>2321</v>
      </c>
    </row>
    <row r="29" spans="1:3">
      <c r="A29" s="4" t="s">
        <v>386</v>
      </c>
      <c r="B29" s="5" t="n">
        <v>-1607</v>
      </c>
      <c r="C29" s="5" t="n">
        <v>-1569</v>
      </c>
    </row>
    <row r="30" spans="1:3">
      <c r="A30" s="4" t="s">
        <v>393</v>
      </c>
      <c r="B30" s="5" t="n">
        <v>714</v>
      </c>
      <c r="C30" s="5" t="n">
        <v>752</v>
      </c>
    </row>
    <row r="31" spans="1:3">
      <c r="A31" s="4" t="s">
        <v>400</v>
      </c>
    </row>
    <row r="32" spans="1:3">
      <c r="A32" s="3" t="s">
        <v>385</v>
      </c>
    </row>
    <row r="33" spans="1:3">
      <c r="A33" s="4" t="s">
        <v>392</v>
      </c>
      <c r="B33" s="5" t="n">
        <v>30091</v>
      </c>
      <c r="C33" s="5" t="n">
        <v>30293</v>
      </c>
    </row>
    <row r="34" spans="1:3">
      <c r="A34" s="4" t="s">
        <v>386</v>
      </c>
      <c r="B34" s="5" t="n">
        <v>-14060</v>
      </c>
      <c r="C34" s="5" t="n">
        <v>-13457</v>
      </c>
    </row>
    <row r="35" spans="1:3">
      <c r="A35" s="4" t="s">
        <v>393</v>
      </c>
      <c r="B35" s="5" t="n">
        <v>16031</v>
      </c>
      <c r="C35" s="5" t="n">
        <v>16836</v>
      </c>
    </row>
    <row r="36" spans="1:3">
      <c r="A36" s="4" t="s">
        <v>401</v>
      </c>
    </row>
    <row r="37" spans="1:3">
      <c r="A37" s="3" t="s">
        <v>385</v>
      </c>
    </row>
    <row r="38" spans="1:3">
      <c r="A38" s="4" t="s">
        <v>402</v>
      </c>
      <c r="B38" s="5" t="n">
        <v>263</v>
      </c>
      <c r="C38" s="5" t="n">
        <v>267</v>
      </c>
    </row>
    <row r="39" spans="1:3">
      <c r="A39" s="4" t="s">
        <v>403</v>
      </c>
    </row>
    <row r="40" spans="1:3">
      <c r="A40" s="3" t="s">
        <v>385</v>
      </c>
    </row>
    <row r="41" spans="1:3">
      <c r="A41" s="4" t="s">
        <v>402</v>
      </c>
      <c r="B41" s="7" t="n">
        <v>580</v>
      </c>
      <c r="C41" s="7" t="n">
        <v>5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04</v>
      </c>
      <c r="B1" s="2" t="s">
        <v>314</v>
      </c>
    </row>
    <row r="2" spans="1:2">
      <c r="A2" s="3" t="s">
        <v>198</v>
      </c>
    </row>
    <row r="3" spans="1:2">
      <c r="A3" s="4" t="s">
        <v>405</v>
      </c>
      <c r="B3" s="7" t="n">
        <v>2000</v>
      </c>
    </row>
    <row r="4" spans="1:2">
      <c r="A4" s="5" t="n">
        <v>2020</v>
      </c>
      <c r="B4" s="5" t="n">
        <v>2491</v>
      </c>
    </row>
    <row r="5" spans="1:2">
      <c r="A5" s="5" t="n">
        <v>2021</v>
      </c>
      <c r="B5" s="5" t="n">
        <v>2352</v>
      </c>
    </row>
    <row r="6" spans="1:2">
      <c r="A6" s="5" t="n">
        <v>2022</v>
      </c>
      <c r="B6" s="5" t="n">
        <v>2313</v>
      </c>
    </row>
    <row r="7" spans="1:2">
      <c r="A7" s="5" t="n">
        <v>2023</v>
      </c>
      <c r="B7" s="5" t="n">
        <v>1725</v>
      </c>
    </row>
    <row r="8" spans="1:2">
      <c r="A8" s="5" t="n">
        <v>2024</v>
      </c>
      <c r="B8" s="7" t="n">
        <v>16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6</v>
      </c>
      <c r="B1" s="2" t="s">
        <v>2</v>
      </c>
      <c r="C1" s="2" t="s">
        <v>27</v>
      </c>
    </row>
    <row r="2" spans="1:3">
      <c r="A2" s="3" t="s">
        <v>198</v>
      </c>
    </row>
    <row r="3" spans="1:3">
      <c r="A3" s="4" t="s">
        <v>41</v>
      </c>
      <c r="B3" s="7" t="n">
        <v>26834</v>
      </c>
      <c r="C3" s="7" t="n">
        <v>27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14</v>
      </c>
    </row>
    <row r="3" spans="1:2">
      <c r="A3" s="3" t="s">
        <v>408</v>
      </c>
    </row>
    <row r="4" spans="1:2">
      <c r="A4" s="4" t="s">
        <v>409</v>
      </c>
      <c r="B4" s="7" t="n">
        <v>27032</v>
      </c>
    </row>
    <row r="5" spans="1:2">
      <c r="A5" s="4" t="s">
        <v>410</v>
      </c>
      <c r="B5" s="5" t="n">
        <v>-198</v>
      </c>
    </row>
    <row r="6" spans="1:2">
      <c r="A6" s="4" t="s">
        <v>411</v>
      </c>
      <c r="B6" s="5" t="n">
        <v>26834</v>
      </c>
    </row>
    <row r="7" spans="1:2">
      <c r="A7" s="4" t="s">
        <v>412</v>
      </c>
    </row>
    <row r="8" spans="1:2">
      <c r="A8" s="3" t="s">
        <v>408</v>
      </c>
    </row>
    <row r="9" spans="1:2">
      <c r="A9" s="4" t="s">
        <v>409</v>
      </c>
      <c r="B9" s="5" t="n">
        <v>8010</v>
      </c>
    </row>
    <row r="10" spans="1:2">
      <c r="A10" s="4" t="s">
        <v>411</v>
      </c>
      <c r="B10" s="5" t="n">
        <v>8010</v>
      </c>
    </row>
    <row r="11" spans="1:2">
      <c r="A11" s="4" t="s">
        <v>413</v>
      </c>
    </row>
    <row r="12" spans="1:2">
      <c r="A12" s="3" t="s">
        <v>408</v>
      </c>
    </row>
    <row r="13" spans="1:2">
      <c r="A13" s="4" t="s">
        <v>409</v>
      </c>
      <c r="B13" s="5" t="n">
        <v>19022</v>
      </c>
    </row>
    <row r="14" spans="1:2">
      <c r="A14" s="4" t="s">
        <v>410</v>
      </c>
      <c r="B14" s="5" t="n">
        <v>-198</v>
      </c>
    </row>
    <row r="15" spans="1:2">
      <c r="A15" s="4" t="s">
        <v>411</v>
      </c>
      <c r="B15" s="7" t="n">
        <v>188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15</v>
      </c>
    </row>
    <row r="3" spans="1:3">
      <c r="A3" s="4" t="s">
        <v>416</v>
      </c>
      <c r="B3" s="7" t="n">
        <v>433</v>
      </c>
      <c r="C3" s="7" t="n">
        <v>311</v>
      </c>
    </row>
    <row r="4" spans="1:3">
      <c r="A4" s="4" t="s">
        <v>417</v>
      </c>
      <c r="B4" s="5" t="n">
        <v>2460</v>
      </c>
      <c r="C4" s="5" t="n">
        <v>2839</v>
      </c>
    </row>
    <row r="5" spans="1:3">
      <c r="A5" s="4" t="s">
        <v>418</v>
      </c>
      <c r="B5" s="5" t="n">
        <v>782</v>
      </c>
      <c r="C5" s="5" t="n">
        <v>533</v>
      </c>
    </row>
    <row r="6" spans="1:3">
      <c r="A6" s="4" t="s">
        <v>419</v>
      </c>
      <c r="B6" s="5" t="n">
        <v>1000</v>
      </c>
      <c r="C6" s="5" t="n">
        <v>1000</v>
      </c>
    </row>
    <row r="7" spans="1:3">
      <c r="A7" s="4" t="s">
        <v>420</v>
      </c>
      <c r="B7" s="5" t="n">
        <v>33</v>
      </c>
      <c r="C7" s="5" t="n">
        <v>1199</v>
      </c>
    </row>
    <row r="8" spans="1:3">
      <c r="A8" s="4" t="s">
        <v>421</v>
      </c>
      <c r="B8" s="5" t="n">
        <v>123</v>
      </c>
      <c r="C8" s="5" t="n">
        <v>121</v>
      </c>
    </row>
    <row r="9" spans="1:3">
      <c r="A9" s="4" t="s">
        <v>150</v>
      </c>
      <c r="B9" s="5" t="n">
        <v>222</v>
      </c>
      <c r="C9" s="5" t="n">
        <v>262</v>
      </c>
    </row>
    <row r="10" spans="1:3">
      <c r="A10" s="4" t="s">
        <v>117</v>
      </c>
      <c r="B10" s="7" t="n">
        <v>5053</v>
      </c>
      <c r="C10" s="7" t="n">
        <v>6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8</v>
      </c>
    </row>
    <row r="3" spans="1:3">
      <c r="A3" s="3" t="s">
        <v>423</v>
      </c>
    </row>
    <row r="4" spans="1:3">
      <c r="A4" s="4" t="s">
        <v>424</v>
      </c>
      <c r="B4" s="7" t="n">
        <v>1231</v>
      </c>
      <c r="C4" s="7" t="n">
        <v>903</v>
      </c>
    </row>
    <row r="5" spans="1:3">
      <c r="A5" s="4" t="s">
        <v>425</v>
      </c>
    </row>
    <row r="6" spans="1:3">
      <c r="A6" s="3" t="s">
        <v>423</v>
      </c>
    </row>
    <row r="7" spans="1:3">
      <c r="A7" s="4" t="s">
        <v>424</v>
      </c>
      <c r="B7" s="5" t="n">
        <v>32</v>
      </c>
      <c r="C7" s="5" t="n">
        <v>-6</v>
      </c>
    </row>
    <row r="8" spans="1:3">
      <c r="A8" s="4" t="s">
        <v>426</v>
      </c>
    </row>
    <row r="9" spans="1:3">
      <c r="A9" s="3" t="s">
        <v>423</v>
      </c>
    </row>
    <row r="10" spans="1:3">
      <c r="A10" s="4" t="s">
        <v>424</v>
      </c>
      <c r="B10" s="5" t="n">
        <v>213</v>
      </c>
      <c r="C10" s="5" t="n">
        <v>158</v>
      </c>
    </row>
    <row r="11" spans="1:3">
      <c r="A11" s="4" t="s">
        <v>427</v>
      </c>
    </row>
    <row r="12" spans="1:3">
      <c r="A12" s="3" t="s">
        <v>423</v>
      </c>
    </row>
    <row r="13" spans="1:3">
      <c r="A13" s="4" t="s">
        <v>424</v>
      </c>
      <c r="B13" s="7" t="n">
        <v>986</v>
      </c>
      <c r="C13" s="7" t="n">
        <v>7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428</v>
      </c>
      <c r="B1" s="2" t="s">
        <v>1</v>
      </c>
      <c r="D1" s="2" t="s">
        <v>298</v>
      </c>
    </row>
    <row r="2" spans="1:6">
      <c r="B2" s="2" t="s">
        <v>2</v>
      </c>
      <c r="C2" s="2" t="s">
        <v>78</v>
      </c>
      <c r="D2" s="2" t="s">
        <v>27</v>
      </c>
      <c r="E2" s="2" t="s">
        <v>429</v>
      </c>
      <c r="F2" s="2" t="s">
        <v>430</v>
      </c>
    </row>
    <row r="3" spans="1:6">
      <c r="A3" s="3" t="s">
        <v>431</v>
      </c>
    </row>
    <row r="4" spans="1:6">
      <c r="A4" s="4" t="s">
        <v>432</v>
      </c>
      <c r="B4" s="7" t="n">
        <v>9800000</v>
      </c>
    </row>
    <row r="5" spans="1:6">
      <c r="A5" s="4" t="s">
        <v>433</v>
      </c>
      <c r="B5" s="4" t="s">
        <v>434</v>
      </c>
    </row>
    <row r="6" spans="1:6">
      <c r="A6" s="4" t="s">
        <v>435</v>
      </c>
      <c r="B6" s="7" t="n">
        <v>500000</v>
      </c>
    </row>
    <row r="7" spans="1:6">
      <c r="A7" s="4" t="s">
        <v>436</v>
      </c>
      <c r="B7" s="8" t="n">
        <v>18.3</v>
      </c>
      <c r="C7" s="8" t="n">
        <v>10.57</v>
      </c>
    </row>
    <row r="8" spans="1:6">
      <c r="A8" s="4" t="s">
        <v>437</v>
      </c>
      <c r="B8" s="4" t="s">
        <v>438</v>
      </c>
      <c r="C8" s="4" t="s">
        <v>438</v>
      </c>
    </row>
    <row r="9" spans="1:6">
      <c r="A9" s="4" t="s">
        <v>439</v>
      </c>
      <c r="D9" s="4" t="s">
        <v>440</v>
      </c>
      <c r="E9" s="4" t="s">
        <v>440</v>
      </c>
      <c r="F9" s="4" t="s">
        <v>440</v>
      </c>
    </row>
    <row r="10" spans="1:6">
      <c r="A10" s="4" t="s">
        <v>441</v>
      </c>
      <c r="B10" s="7" t="n">
        <v>1231000</v>
      </c>
      <c r="C10" s="7" t="n">
        <v>903000</v>
      </c>
    </row>
    <row r="11" spans="1:6">
      <c r="A11" s="4" t="s">
        <v>442</v>
      </c>
    </row>
    <row r="12" spans="1:6">
      <c r="A12" s="3" t="s">
        <v>431</v>
      </c>
    </row>
    <row r="13" spans="1:6">
      <c r="A13" s="4" t="s">
        <v>443</v>
      </c>
      <c r="B13" s="5" t="n">
        <v>2016</v>
      </c>
    </row>
    <row r="14" spans="1:6">
      <c r="A14" s="4" t="s">
        <v>444</v>
      </c>
      <c r="B14" s="5" t="n">
        <v>2018</v>
      </c>
    </row>
    <row r="15" spans="1:6">
      <c r="A15" s="4" t="s">
        <v>445</v>
      </c>
    </row>
    <row r="16" spans="1:6">
      <c r="A16" s="3" t="s">
        <v>431</v>
      </c>
    </row>
    <row r="17" spans="1:6">
      <c r="A17" s="4" t="s">
        <v>443</v>
      </c>
      <c r="B17" s="5" t="n">
        <v>2017</v>
      </c>
    </row>
    <row r="18" spans="1:6">
      <c r="A18" s="4" t="s">
        <v>444</v>
      </c>
      <c r="B18" s="5" t="n">
        <v>2019</v>
      </c>
    </row>
    <row r="19" spans="1:6">
      <c r="A19" s="4" t="s">
        <v>308</v>
      </c>
    </row>
    <row r="20" spans="1:6">
      <c r="A20" s="3" t="s">
        <v>431</v>
      </c>
    </row>
    <row r="21" spans="1:6">
      <c r="A21" s="4" t="s">
        <v>446</v>
      </c>
      <c r="B21" s="7" t="n">
        <v>100000</v>
      </c>
      <c r="C21" s="5" t="n">
        <v>300000</v>
      </c>
    </row>
    <row r="22" spans="1:6">
      <c r="A22" s="4" t="s">
        <v>447</v>
      </c>
    </row>
    <row r="23" spans="1:6">
      <c r="A23" s="3" t="s">
        <v>431</v>
      </c>
    </row>
    <row r="24" spans="1:6">
      <c r="A24" s="4" t="s">
        <v>441</v>
      </c>
      <c r="B24" s="7" t="n">
        <v>500000</v>
      </c>
      <c r="C24" s="7" t="n">
        <v>400000</v>
      </c>
    </row>
    <row r="25" spans="1:6">
      <c r="A25" s="4" t="s">
        <v>448</v>
      </c>
    </row>
    <row r="26" spans="1:6">
      <c r="A26" s="3" t="s">
        <v>431</v>
      </c>
    </row>
    <row r="27" spans="1:6">
      <c r="A27" s="4" t="s">
        <v>439</v>
      </c>
      <c r="B27" s="4" t="s">
        <v>449</v>
      </c>
    </row>
    <row r="28" spans="1:6">
      <c r="A28" s="4" t="s">
        <v>450</v>
      </c>
    </row>
    <row r="29" spans="1:6">
      <c r="A29" s="3" t="s">
        <v>431</v>
      </c>
    </row>
    <row r="30" spans="1:6">
      <c r="A30" s="4" t="s">
        <v>451</v>
      </c>
      <c r="B30" s="4" t="s">
        <v>452</v>
      </c>
    </row>
    <row r="31" spans="1:6">
      <c r="A31" s="4" t="s">
        <v>453</v>
      </c>
    </row>
    <row r="32" spans="1:6">
      <c r="A32" s="3" t="s">
        <v>431</v>
      </c>
    </row>
    <row r="33" spans="1:6">
      <c r="A33" s="4" t="s">
        <v>451</v>
      </c>
      <c r="B33" s="4" t="s">
        <v>454</v>
      </c>
    </row>
    <row r="34" spans="1:6">
      <c r="A34" s="4" t="s">
        <v>455</v>
      </c>
      <c r="B34" s="4" t="s">
        <v>456</v>
      </c>
    </row>
    <row r="35" spans="1:6">
      <c r="A35" s="4" t="s">
        <v>457</v>
      </c>
    </row>
    <row r="36" spans="1:6">
      <c r="A36" s="3" t="s">
        <v>431</v>
      </c>
    </row>
    <row r="37" spans="1:6">
      <c r="A37" s="4" t="s">
        <v>458</v>
      </c>
      <c r="B37" s="5" t="n">
        <v>42248</v>
      </c>
      <c r="C37" s="5" t="n">
        <v>57635</v>
      </c>
    </row>
    <row r="38" spans="1:6">
      <c r="A38" s="4" t="s">
        <v>459</v>
      </c>
      <c r="B38" s="5" t="n">
        <v>507</v>
      </c>
      <c r="C38" s="5" t="n">
        <v>2220</v>
      </c>
    </row>
    <row r="39" spans="1:6">
      <c r="A39" s="4" t="s">
        <v>460</v>
      </c>
      <c r="B39" s="5" t="n">
        <v>94624</v>
      </c>
      <c r="C39" s="5" t="n">
        <v>85424</v>
      </c>
    </row>
    <row r="40" spans="1:6">
      <c r="A40" s="4" t="s">
        <v>461</v>
      </c>
      <c r="B40" s="7" t="n">
        <v>400000</v>
      </c>
      <c r="C40" s="7" t="n">
        <v>200000</v>
      </c>
    </row>
    <row r="41" spans="1:6">
      <c r="A41" s="4" t="s">
        <v>462</v>
      </c>
    </row>
    <row r="42" spans="1:6">
      <c r="A42" s="3" t="s">
        <v>431</v>
      </c>
    </row>
    <row r="43" spans="1:6">
      <c r="A43" s="4" t="s">
        <v>439</v>
      </c>
      <c r="B43" s="4" t="s">
        <v>456</v>
      </c>
    </row>
    <row r="44" spans="1:6">
      <c r="A44" s="4" t="s">
        <v>463</v>
      </c>
    </row>
    <row r="45" spans="1:6">
      <c r="A45" s="3" t="s">
        <v>431</v>
      </c>
    </row>
    <row r="46" spans="1:6">
      <c r="A46" s="4" t="s">
        <v>439</v>
      </c>
      <c r="B46" s="4" t="s">
        <v>440</v>
      </c>
    </row>
    <row r="47" spans="1:6">
      <c r="A47" s="4" t="s">
        <v>464</v>
      </c>
    </row>
    <row r="48" spans="1:6">
      <c r="A48" s="3" t="s">
        <v>431</v>
      </c>
    </row>
    <row r="49" spans="1:6">
      <c r="A49" s="4" t="s">
        <v>441</v>
      </c>
      <c r="B49" s="7" t="n">
        <v>200000</v>
      </c>
      <c r="C49" s="5" t="n">
        <v>200000</v>
      </c>
    </row>
    <row r="50" spans="1:6">
      <c r="A50" s="4" t="s">
        <v>127</v>
      </c>
      <c r="B50" s="5" t="n">
        <v>76396</v>
      </c>
    </row>
    <row r="51" spans="1:6">
      <c r="A51" s="4" t="s">
        <v>465</v>
      </c>
    </row>
    <row r="52" spans="1:6">
      <c r="A52" s="3" t="s">
        <v>431</v>
      </c>
    </row>
    <row r="53" spans="1:6">
      <c r="A53" s="4" t="s">
        <v>466</v>
      </c>
      <c r="E53" s="7" t="n">
        <v>1200000</v>
      </c>
    </row>
    <row r="54" spans="1:6">
      <c r="A54" s="4" t="s">
        <v>467</v>
      </c>
    </row>
    <row r="55" spans="1:6">
      <c r="A55" s="3" t="s">
        <v>431</v>
      </c>
    </row>
    <row r="56" spans="1:6">
      <c r="A56" s="4" t="s">
        <v>466</v>
      </c>
      <c r="D56" s="7" t="n">
        <v>0</v>
      </c>
    </row>
    <row r="57" spans="1:6">
      <c r="A57" s="4" t="s">
        <v>468</v>
      </c>
    </row>
    <row r="58" spans="1:6">
      <c r="A58" s="3" t="s">
        <v>431</v>
      </c>
    </row>
    <row r="59" spans="1:6">
      <c r="A59" s="4" t="s">
        <v>127</v>
      </c>
      <c r="B59" s="5" t="n">
        <v>132676</v>
      </c>
    </row>
    <row r="60" spans="1:6">
      <c r="A60" s="4" t="s">
        <v>469</v>
      </c>
    </row>
    <row r="61" spans="1:6">
      <c r="A61" s="3" t="s">
        <v>431</v>
      </c>
    </row>
    <row r="62" spans="1:6">
      <c r="A62" s="4" t="s">
        <v>470</v>
      </c>
      <c r="B62" s="7" t="n">
        <v>25000</v>
      </c>
    </row>
    <row r="63" spans="1:6">
      <c r="A63" s="4" t="s">
        <v>471</v>
      </c>
    </row>
    <row r="64" spans="1:6">
      <c r="A64" s="3" t="s">
        <v>431</v>
      </c>
    </row>
    <row r="65" spans="1:6">
      <c r="A65" s="4" t="s">
        <v>441</v>
      </c>
      <c r="B65" s="7" t="n">
        <v>100000</v>
      </c>
      <c r="C65" s="5" t="n">
        <v>100000</v>
      </c>
    </row>
    <row r="66" spans="1:6">
      <c r="A66" s="4" t="s">
        <v>472</v>
      </c>
      <c r="B66" s="5" t="n">
        <v>600000</v>
      </c>
    </row>
    <row r="67" spans="1:6">
      <c r="A67" s="4" t="s">
        <v>473</v>
      </c>
      <c r="B67" s="4" t="s">
        <v>474</v>
      </c>
    </row>
    <row r="68" spans="1:6">
      <c r="A68" s="4" t="s">
        <v>475</v>
      </c>
      <c r="B68" s="7" t="n">
        <v>100000</v>
      </c>
      <c r="D68" s="7" t="n">
        <v>100000</v>
      </c>
    </row>
    <row r="69" spans="1:6">
      <c r="A69" s="4" t="s">
        <v>476</v>
      </c>
    </row>
    <row r="70" spans="1:6">
      <c r="A70" s="3" t="s">
        <v>431</v>
      </c>
    </row>
    <row r="71" spans="1:6">
      <c r="A71" s="4" t="s">
        <v>441</v>
      </c>
      <c r="B71" s="7" t="n">
        <v>100000</v>
      </c>
      <c r="C71" s="7" t="n">
        <v>100000</v>
      </c>
    </row>
    <row r="72" spans="1:6">
      <c r="A72" s="4" t="s">
        <v>458</v>
      </c>
      <c r="B72" s="5" t="n">
        <v>6206</v>
      </c>
      <c r="C72" s="5" t="n">
        <v>5626</v>
      </c>
    </row>
    <row r="73" spans="1:6">
      <c r="A73" s="4" t="s">
        <v>460</v>
      </c>
      <c r="B73" s="5" t="n">
        <v>57387</v>
      </c>
      <c r="D73" s="5" t="n">
        <v>60182</v>
      </c>
    </row>
    <row r="74" spans="1:6">
      <c r="A74" s="4" t="s">
        <v>477</v>
      </c>
    </row>
    <row r="75" spans="1:6">
      <c r="A75" s="3" t="s">
        <v>431</v>
      </c>
    </row>
    <row r="76" spans="1:6">
      <c r="A76" s="4" t="s">
        <v>441</v>
      </c>
      <c r="B76" s="7" t="n">
        <v>100000</v>
      </c>
      <c r="C76" s="7" t="n">
        <v>100000</v>
      </c>
    </row>
    <row r="77" spans="1:6">
      <c r="A77" s="4" t="s">
        <v>458</v>
      </c>
      <c r="B77" s="5" t="n">
        <v>751</v>
      </c>
      <c r="C77" s="5" t="n">
        <v>500</v>
      </c>
    </row>
    <row r="78" spans="1:6">
      <c r="A78" s="4" t="s">
        <v>460</v>
      </c>
      <c r="B78" s="5" t="n">
        <v>27742</v>
      </c>
      <c r="D78" s="5" t="n">
        <v>26991</v>
      </c>
    </row>
    <row r="79" spans="1:6">
      <c r="A79" s="4" t="s">
        <v>478</v>
      </c>
    </row>
    <row r="80" spans="1:6">
      <c r="A80" s="3" t="s">
        <v>431</v>
      </c>
    </row>
    <row r="81" spans="1:6">
      <c r="A81" s="4" t="s">
        <v>479</v>
      </c>
      <c r="B81" s="7" t="n">
        <v>100000</v>
      </c>
      <c r="C81" s="7" t="n">
        <v>100000</v>
      </c>
    </row>
    <row r="82" spans="1:6">
      <c r="A82" s="4" t="s">
        <v>480</v>
      </c>
    </row>
    <row r="83" spans="1:6">
      <c r="A83" s="3" t="s">
        <v>431</v>
      </c>
    </row>
    <row r="84" spans="1:6">
      <c r="A84" s="4" t="s">
        <v>481</v>
      </c>
      <c r="B84" s="4" t="s">
        <v>482</v>
      </c>
    </row>
    <row r="85" spans="1:6">
      <c r="A85" s="4" t="s">
        <v>483</v>
      </c>
    </row>
    <row r="86" spans="1:6">
      <c r="A86" s="3" t="s">
        <v>431</v>
      </c>
    </row>
    <row r="87" spans="1:6">
      <c r="A87" s="4" t="s">
        <v>481</v>
      </c>
      <c r="B87" s="4" t="s">
        <v>484</v>
      </c>
    </row>
    <row r="88" spans="1:6">
      <c r="A88" s="4" t="s">
        <v>485</v>
      </c>
    </row>
    <row r="89" spans="1:6">
      <c r="A89" s="3" t="s">
        <v>431</v>
      </c>
    </row>
    <row r="90" spans="1:6">
      <c r="A90" s="4" t="s">
        <v>486</v>
      </c>
      <c r="B90" s="4" t="s">
        <v>48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7"/>
    <col customWidth="1" max="3" min="3" width="25"/>
  </cols>
  <sheetData>
    <row r="1" spans="1:3">
      <c r="A1" s="1" t="s">
        <v>488</v>
      </c>
      <c r="B1" s="2" t="s">
        <v>1</v>
      </c>
    </row>
    <row r="2" spans="1:3">
      <c r="B2" s="2" t="s">
        <v>2</v>
      </c>
      <c r="C2" s="2" t="s">
        <v>78</v>
      </c>
    </row>
    <row r="3" spans="1:3">
      <c r="A3" s="3" t="s">
        <v>205</v>
      </c>
    </row>
    <row r="4" spans="1:3">
      <c r="A4" s="4" t="s">
        <v>489</v>
      </c>
      <c r="B4" s="4" t="s">
        <v>490</v>
      </c>
      <c r="C4" s="4" t="s">
        <v>491</v>
      </c>
    </row>
    <row r="5" spans="1:3">
      <c r="A5" s="4" t="s">
        <v>492</v>
      </c>
      <c r="B5" s="4" t="s">
        <v>493</v>
      </c>
      <c r="C5" s="4" t="s">
        <v>494</v>
      </c>
    </row>
    <row r="6" spans="1:3">
      <c r="A6" s="4" t="s">
        <v>495</v>
      </c>
      <c r="B6" s="4" t="s">
        <v>496</v>
      </c>
      <c r="C6" s="4" t="s">
        <v>497</v>
      </c>
    </row>
    <row r="7" spans="1:3">
      <c r="A7" s="4" t="s">
        <v>437</v>
      </c>
      <c r="B7" s="4" t="s">
        <v>438</v>
      </c>
      <c r="C7" s="4" t="s">
        <v>4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98</v>
      </c>
      <c r="B1" s="2" t="s">
        <v>1</v>
      </c>
    </row>
    <row r="2" spans="1:2">
      <c r="B2" s="2" t="s">
        <v>499</v>
      </c>
    </row>
    <row r="3" spans="1:2">
      <c r="A3" s="3" t="s">
        <v>500</v>
      </c>
    </row>
    <row r="4" spans="1:2">
      <c r="A4" s="4" t="s">
        <v>501</v>
      </c>
      <c r="B4" s="5" t="n">
        <v>9352</v>
      </c>
    </row>
    <row r="5" spans="1:2">
      <c r="A5" s="4" t="s">
        <v>502</v>
      </c>
      <c r="B5" s="5" t="n">
        <v>46758</v>
      </c>
    </row>
    <row r="6" spans="1:2">
      <c r="A6" s="4" t="s">
        <v>503</v>
      </c>
      <c r="B6" s="5" t="n">
        <v>93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7"/>
  </cols>
  <sheetData>
    <row r="1" spans="1:6">
      <c r="A1" s="1" t="s">
        <v>116</v>
      </c>
      <c r="B1" s="2" t="s">
        <v>117</v>
      </c>
      <c r="C1" s="2" t="s">
        <v>118</v>
      </c>
      <c r="D1" s="2" t="s">
        <v>119</v>
      </c>
      <c r="E1" s="2" t="s">
        <v>120</v>
      </c>
      <c r="F1" s="2" t="s">
        <v>121</v>
      </c>
    </row>
    <row r="2" spans="1:6">
      <c r="A2" s="4" t="s">
        <v>122</v>
      </c>
      <c r="B2" s="7" t="n">
        <v>111557</v>
      </c>
      <c r="C2" s="7" t="n">
        <v>655</v>
      </c>
      <c r="D2" s="7" t="n">
        <v>5413</v>
      </c>
      <c r="E2" s="7" t="n">
        <v>3417</v>
      </c>
      <c r="F2" s="7" t="n">
        <v>102072</v>
      </c>
    </row>
    <row r="3" spans="1:6">
      <c r="A3" s="4" t="s">
        <v>123</v>
      </c>
      <c r="C3" s="5" t="n">
        <v>13095</v>
      </c>
    </row>
    <row r="4" spans="1:6">
      <c r="A4" s="4" t="s">
        <v>124</v>
      </c>
      <c r="B4" s="5" t="n">
        <v>-1556</v>
      </c>
      <c r="F4" s="5" t="n">
        <v>-1556</v>
      </c>
    </row>
    <row r="5" spans="1:6">
      <c r="A5" s="4" t="s">
        <v>125</v>
      </c>
      <c r="B5" s="5" t="n">
        <v>617</v>
      </c>
      <c r="E5" s="5" t="n">
        <v>617</v>
      </c>
    </row>
    <row r="6" spans="1:6">
      <c r="A6" s="4" t="s">
        <v>126</v>
      </c>
      <c r="C6" s="7" t="n">
        <v>6</v>
      </c>
      <c r="D6" s="5" t="n">
        <v>-6</v>
      </c>
    </row>
    <row r="7" spans="1:6">
      <c r="A7" s="4" t="s">
        <v>127</v>
      </c>
      <c r="C7" s="5" t="n">
        <v>123</v>
      </c>
    </row>
    <row r="8" spans="1:6">
      <c r="A8" s="4" t="s">
        <v>128</v>
      </c>
      <c r="B8" s="5" t="n">
        <v>155</v>
      </c>
      <c r="C8" s="7" t="n">
        <v>1</v>
      </c>
      <c r="D8" s="5" t="n">
        <v>154</v>
      </c>
    </row>
    <row r="9" spans="1:6">
      <c r="A9" s="4" t="s">
        <v>129</v>
      </c>
      <c r="C9" s="5" t="n">
        <v>13</v>
      </c>
    </row>
    <row r="10" spans="1:6">
      <c r="A10" s="4" t="s">
        <v>130</v>
      </c>
      <c r="B10" s="5" t="n">
        <v>-1129</v>
      </c>
      <c r="C10" s="7" t="n">
        <v>-2</v>
      </c>
      <c r="D10" s="5" t="n">
        <v>-1127</v>
      </c>
    </row>
    <row r="11" spans="1:6">
      <c r="A11" s="4" t="s">
        <v>131</v>
      </c>
      <c r="C11" s="5" t="n">
        <v>-35</v>
      </c>
    </row>
    <row r="12" spans="1:6">
      <c r="A12" s="4" t="s">
        <v>132</v>
      </c>
      <c r="B12" s="5" t="n">
        <v>903</v>
      </c>
      <c r="D12" s="5" t="n">
        <v>903</v>
      </c>
    </row>
    <row r="13" spans="1:6">
      <c r="A13" s="4" t="s">
        <v>133</v>
      </c>
      <c r="B13" s="5" t="n">
        <v>110547</v>
      </c>
      <c r="C13" s="7" t="n">
        <v>660</v>
      </c>
      <c r="D13" s="5" t="n">
        <v>5337</v>
      </c>
      <c r="E13" s="5" t="n">
        <v>4034</v>
      </c>
      <c r="F13" s="5" t="n">
        <v>100516</v>
      </c>
    </row>
    <row r="14" spans="1:6">
      <c r="A14" s="4" t="s">
        <v>134</v>
      </c>
      <c r="C14" s="5" t="n">
        <v>13196</v>
      </c>
    </row>
    <row r="15" spans="1:6">
      <c r="A15" s="4" t="s">
        <v>135</v>
      </c>
      <c r="B15" s="5" t="n">
        <v>108610</v>
      </c>
      <c r="C15" s="7" t="n">
        <v>670</v>
      </c>
      <c r="D15" s="5" t="n">
        <v>7607</v>
      </c>
      <c r="E15" s="5" t="n">
        <v>2718</v>
      </c>
      <c r="F15" s="5" t="n">
        <v>97615</v>
      </c>
    </row>
    <row r="16" spans="1:6">
      <c r="A16" s="4" t="s">
        <v>136</v>
      </c>
      <c r="C16" s="5" t="n">
        <v>13398</v>
      </c>
    </row>
    <row r="17" spans="1:6">
      <c r="A17" s="4" t="s">
        <v>137</v>
      </c>
      <c r="B17" s="5" t="n">
        <v>5498</v>
      </c>
      <c r="F17" s="5" t="n">
        <v>5498</v>
      </c>
    </row>
    <row r="18" spans="1:6">
      <c r="A18" s="4" t="s">
        <v>124</v>
      </c>
      <c r="B18" s="5" t="n">
        <v>1310</v>
      </c>
      <c r="F18" s="5" t="n">
        <v>1310</v>
      </c>
    </row>
    <row r="19" spans="1:6">
      <c r="A19" s="4" t="s">
        <v>125</v>
      </c>
      <c r="B19" s="5" t="n">
        <v>-534</v>
      </c>
      <c r="E19" s="5" t="n">
        <v>-534</v>
      </c>
    </row>
    <row r="20" spans="1:6">
      <c r="A20" s="4" t="s">
        <v>126</v>
      </c>
      <c r="C20" s="7" t="n">
        <v>6</v>
      </c>
      <c r="D20" s="5" t="n">
        <v>-6</v>
      </c>
    </row>
    <row r="21" spans="1:6">
      <c r="A21" s="4" t="s">
        <v>127</v>
      </c>
      <c r="C21" s="5" t="n">
        <v>128</v>
      </c>
    </row>
    <row r="22" spans="1:6">
      <c r="A22" s="4" t="s">
        <v>128</v>
      </c>
      <c r="B22" s="5" t="n">
        <v>36</v>
      </c>
      <c r="C22" s="7" t="n">
        <v>0</v>
      </c>
      <c r="D22" s="5" t="n">
        <v>36</v>
      </c>
    </row>
    <row r="23" spans="1:6">
      <c r="A23" s="4" t="s">
        <v>129</v>
      </c>
      <c r="C23" s="5" t="n">
        <v>1</v>
      </c>
    </row>
    <row r="24" spans="1:6">
      <c r="A24" s="4" t="s">
        <v>130</v>
      </c>
      <c r="B24" s="5" t="n">
        <v>-2530</v>
      </c>
      <c r="C24" s="7" t="n">
        <v>-2</v>
      </c>
      <c r="D24" s="5" t="n">
        <v>-2528</v>
      </c>
    </row>
    <row r="25" spans="1:6">
      <c r="A25" s="4" t="s">
        <v>131</v>
      </c>
      <c r="C25" s="5" t="n">
        <v>-44</v>
      </c>
    </row>
    <row r="26" spans="1:6">
      <c r="A26" s="4" t="s">
        <v>132</v>
      </c>
      <c r="B26" s="5" t="n">
        <v>1231</v>
      </c>
      <c r="D26" s="5" t="n">
        <v>1231</v>
      </c>
    </row>
    <row r="27" spans="1:6">
      <c r="A27" s="4" t="s">
        <v>138</v>
      </c>
      <c r="B27" s="7" t="n">
        <v>113621</v>
      </c>
      <c r="C27" s="7" t="n">
        <v>674</v>
      </c>
      <c r="D27" s="7" t="n">
        <v>6340</v>
      </c>
      <c r="E27" s="7" t="n">
        <v>2184</v>
      </c>
      <c r="F27" s="7" t="n">
        <v>104423</v>
      </c>
    </row>
    <row r="28" spans="1:6">
      <c r="A28" s="4" t="s">
        <v>139</v>
      </c>
      <c r="C28" s="5" t="n">
        <v>13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8</v>
      </c>
    </row>
    <row r="3" spans="1:3">
      <c r="A3" s="3" t="s">
        <v>208</v>
      </c>
    </row>
    <row r="4" spans="1:3">
      <c r="A4" s="4" t="s">
        <v>505</v>
      </c>
      <c r="B4" s="7" t="n">
        <v>1310</v>
      </c>
      <c r="C4" s="7" t="n">
        <v>-1556</v>
      </c>
    </row>
    <row r="5" spans="1:3">
      <c r="A5" s="4" t="s">
        <v>506</v>
      </c>
      <c r="B5" s="5" t="n">
        <v>13367</v>
      </c>
      <c r="C5" s="5" t="n">
        <v>13064</v>
      </c>
    </row>
    <row r="6" spans="1:3">
      <c r="A6" s="4" t="s">
        <v>507</v>
      </c>
      <c r="B6" s="5" t="n">
        <v>460</v>
      </c>
    </row>
    <row r="7" spans="1:3">
      <c r="A7" s="4" t="s">
        <v>508</v>
      </c>
      <c r="B7" s="5" t="n">
        <v>13827</v>
      </c>
      <c r="C7" s="5" t="n">
        <v>130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09</v>
      </c>
      <c r="B1" s="2" t="s">
        <v>510</v>
      </c>
    </row>
    <row r="2" spans="1:2">
      <c r="A2" s="4" t="s">
        <v>511</v>
      </c>
    </row>
    <row r="3" spans="1:2">
      <c r="A3" s="3" t="s">
        <v>512</v>
      </c>
    </row>
    <row r="4" spans="1:2">
      <c r="A4" s="4" t="s">
        <v>513</v>
      </c>
      <c r="B4" s="7" t="n">
        <v>25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514</v>
      </c>
      <c r="B1" s="2" t="s">
        <v>515</v>
      </c>
      <c r="C1" s="2" t="s">
        <v>1</v>
      </c>
      <c r="F1" s="2" t="s">
        <v>298</v>
      </c>
    </row>
    <row r="2" spans="1:6">
      <c r="B2" s="2" t="s">
        <v>78</v>
      </c>
      <c r="C2" s="2" t="s">
        <v>2</v>
      </c>
      <c r="D2" s="2" t="s">
        <v>516</v>
      </c>
      <c r="E2" s="2" t="s">
        <v>78</v>
      </c>
      <c r="F2" s="2" t="s">
        <v>27</v>
      </c>
    </row>
    <row r="3" spans="1:6">
      <c r="A3" s="3" t="s">
        <v>517</v>
      </c>
    </row>
    <row r="4" spans="1:6">
      <c r="A4" s="4" t="s">
        <v>518</v>
      </c>
      <c r="C4" s="7" t="n">
        <v>-176000</v>
      </c>
      <c r="E4" s="7" t="n">
        <v>1035000</v>
      </c>
    </row>
    <row r="5" spans="1:6">
      <c r="A5" s="4" t="s">
        <v>519</v>
      </c>
      <c r="E5" s="7" t="n">
        <v>1200000</v>
      </c>
    </row>
    <row r="6" spans="1:6">
      <c r="A6" s="4" t="s">
        <v>520</v>
      </c>
      <c r="B6" s="4" t="s">
        <v>521</v>
      </c>
      <c r="E6" s="4" t="s">
        <v>522</v>
      </c>
      <c r="F6" s="4" t="s">
        <v>523</v>
      </c>
    </row>
    <row r="7" spans="1:6">
      <c r="A7" s="4" t="s">
        <v>524</v>
      </c>
      <c r="C7" s="5" t="n">
        <v>500000</v>
      </c>
      <c r="E7" s="7" t="n">
        <v>200000</v>
      </c>
    </row>
    <row r="8" spans="1:6">
      <c r="A8" s="4" t="s">
        <v>525</v>
      </c>
      <c r="C8" s="5" t="n">
        <v>1700000</v>
      </c>
      <c r="F8" s="7" t="n">
        <v>1400000</v>
      </c>
    </row>
    <row r="9" spans="1:6">
      <c r="A9" s="4" t="s">
        <v>526</v>
      </c>
      <c r="C9" s="7" t="n">
        <v>0</v>
      </c>
      <c r="F9" s="7" t="n">
        <v>0</v>
      </c>
    </row>
    <row r="10" spans="1:6">
      <c r="A10" s="4" t="s">
        <v>527</v>
      </c>
    </row>
    <row r="11" spans="1:6">
      <c r="A11" s="3" t="s">
        <v>517</v>
      </c>
    </row>
    <row r="12" spans="1:6">
      <c r="A12" s="4" t="s">
        <v>528</v>
      </c>
      <c r="D12" s="5" t="n">
        <v>201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29</v>
      </c>
      <c r="B1" s="2" t="s">
        <v>1</v>
      </c>
    </row>
    <row r="2" spans="1:2">
      <c r="B2" s="2" t="s">
        <v>530</v>
      </c>
    </row>
    <row r="3" spans="1:2">
      <c r="A3" s="3" t="s">
        <v>214</v>
      </c>
    </row>
    <row r="4" spans="1:2">
      <c r="A4" s="4" t="s">
        <v>531</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8</v>
      </c>
    </row>
    <row r="3" spans="1:3">
      <c r="A3" s="3" t="s">
        <v>533</v>
      </c>
    </row>
    <row r="4" spans="1:3">
      <c r="A4" s="4" t="s">
        <v>81</v>
      </c>
      <c r="B4" s="7" t="n">
        <v>22241</v>
      </c>
      <c r="C4" s="7" t="n">
        <v>17013</v>
      </c>
    </row>
    <row r="5" spans="1:3">
      <c r="A5" s="4" t="s">
        <v>91</v>
      </c>
      <c r="B5" s="5" t="n">
        <v>712</v>
      </c>
      <c r="C5" s="5" t="n">
        <v>-633</v>
      </c>
    </row>
    <row r="6" spans="1:3">
      <c r="A6" s="4" t="s">
        <v>143</v>
      </c>
      <c r="B6" s="5" t="n">
        <v>1756</v>
      </c>
      <c r="C6" s="5" t="n">
        <v>1520</v>
      </c>
    </row>
    <row r="7" spans="1:3">
      <c r="A7" s="4" t="s">
        <v>289</v>
      </c>
    </row>
    <row r="8" spans="1:3">
      <c r="A8" s="3" t="s">
        <v>533</v>
      </c>
    </row>
    <row r="9" spans="1:3">
      <c r="A9" s="4" t="s">
        <v>81</v>
      </c>
      <c r="B9" s="5" t="n">
        <v>22241</v>
      </c>
      <c r="C9" s="5" t="n">
        <v>17013</v>
      </c>
    </row>
    <row r="10" spans="1:3">
      <c r="A10" s="4" t="s">
        <v>91</v>
      </c>
      <c r="B10" s="5" t="n">
        <v>2812</v>
      </c>
      <c r="C10" s="5" t="n">
        <v>1281</v>
      </c>
    </row>
    <row r="11" spans="1:3">
      <c r="A11" s="4" t="s">
        <v>290</v>
      </c>
    </row>
    <row r="12" spans="1:3">
      <c r="A12" s="3" t="s">
        <v>533</v>
      </c>
    </row>
    <row r="13" spans="1:3">
      <c r="A13" s="4" t="s">
        <v>81</v>
      </c>
      <c r="B13" s="5" t="n">
        <v>17258</v>
      </c>
      <c r="C13" s="5" t="n">
        <v>12774</v>
      </c>
    </row>
    <row r="14" spans="1:3">
      <c r="A14" s="4" t="s">
        <v>91</v>
      </c>
      <c r="B14" s="5" t="n">
        <v>357</v>
      </c>
      <c r="C14" s="5" t="n">
        <v>-389</v>
      </c>
    </row>
    <row r="15" spans="1:3">
      <c r="A15" s="4" t="s">
        <v>143</v>
      </c>
      <c r="B15" s="5" t="n">
        <v>1388</v>
      </c>
      <c r="C15" s="5" t="n">
        <v>1272</v>
      </c>
    </row>
    <row r="16" spans="1:3">
      <c r="A16" s="4" t="s">
        <v>294</v>
      </c>
    </row>
    <row r="17" spans="1:3">
      <c r="A17" s="3" t="s">
        <v>533</v>
      </c>
    </row>
    <row r="18" spans="1:3">
      <c r="A18" s="4" t="s">
        <v>81</v>
      </c>
      <c r="B18" s="5" t="n">
        <v>4983</v>
      </c>
      <c r="C18" s="5" t="n">
        <v>4239</v>
      </c>
    </row>
    <row r="19" spans="1:3">
      <c r="A19" s="4" t="s">
        <v>91</v>
      </c>
      <c r="B19" s="5" t="n">
        <v>2455</v>
      </c>
      <c r="C19" s="5" t="n">
        <v>1670</v>
      </c>
    </row>
    <row r="20" spans="1:3">
      <c r="A20" s="4" t="s">
        <v>143</v>
      </c>
      <c r="B20" s="5" t="n">
        <v>116</v>
      </c>
      <c r="C20" s="5" t="n">
        <v>90</v>
      </c>
    </row>
    <row r="21" spans="1:3">
      <c r="A21" s="4" t="s">
        <v>534</v>
      </c>
    </row>
    <row r="22" spans="1:3">
      <c r="A22" s="3" t="s">
        <v>533</v>
      </c>
    </row>
    <row r="23" spans="1:3">
      <c r="A23" s="4" t="s">
        <v>91</v>
      </c>
      <c r="B23" s="5" t="n">
        <v>-2100</v>
      </c>
      <c r="C23" s="5" t="n">
        <v>-1914</v>
      </c>
    </row>
    <row r="24" spans="1:3">
      <c r="A24" s="4" t="s">
        <v>143</v>
      </c>
      <c r="B24" s="7" t="n">
        <v>252</v>
      </c>
      <c r="C24" s="7" t="n">
        <v>1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1"/>
    <col customWidth="1" max="5" min="5" width="21"/>
    <col customWidth="1" max="6" min="6" width="21"/>
    <col customWidth="1" max="7" min="7" width="21"/>
  </cols>
  <sheetData>
    <row r="1" spans="1:7">
      <c r="A1" s="1" t="s">
        <v>535</v>
      </c>
      <c r="B1" s="2" t="s">
        <v>515</v>
      </c>
      <c r="C1" s="2" t="s">
        <v>1</v>
      </c>
      <c r="F1" s="2" t="s">
        <v>298</v>
      </c>
      <c r="G1" s="2" t="s">
        <v>536</v>
      </c>
    </row>
    <row r="2" spans="1:7">
      <c r="B2" s="2" t="s">
        <v>537</v>
      </c>
      <c r="C2" s="2" t="s">
        <v>538</v>
      </c>
      <c r="D2" s="2" t="s">
        <v>539</v>
      </c>
      <c r="E2" s="2" t="s">
        <v>540</v>
      </c>
      <c r="F2" s="2" t="s">
        <v>323</v>
      </c>
      <c r="G2" s="2" t="s">
        <v>541</v>
      </c>
    </row>
    <row r="3" spans="1:7">
      <c r="A3" s="3" t="s">
        <v>542</v>
      </c>
    </row>
    <row r="4" spans="1:7">
      <c r="A4" s="4" t="s">
        <v>543</v>
      </c>
      <c r="C4" s="4" t="s">
        <v>544</v>
      </c>
      <c r="D4" s="4" t="s">
        <v>544</v>
      </c>
    </row>
    <row r="5" spans="1:7">
      <c r="A5" s="4" t="s">
        <v>545</v>
      </c>
      <c r="C5" s="7" t="n">
        <v>229000</v>
      </c>
      <c r="D5" s="11" t="n">
        <v>200000</v>
      </c>
    </row>
    <row r="6" spans="1:7">
      <c r="A6" s="4" t="s">
        <v>546</v>
      </c>
      <c r="C6" s="12" t="n">
        <v>1.1444</v>
      </c>
    </row>
    <row r="7" spans="1:7">
      <c r="A7" s="4" t="s">
        <v>547</v>
      </c>
      <c r="C7" s="7" t="n">
        <v>2100000</v>
      </c>
    </row>
    <row r="8" spans="1:7">
      <c r="A8" s="4" t="s">
        <v>548</v>
      </c>
      <c r="C8" s="5" t="n">
        <v>100000</v>
      </c>
      <c r="E8" s="7" t="n">
        <v>100000</v>
      </c>
    </row>
    <row r="9" spans="1:7">
      <c r="A9" s="4" t="s">
        <v>54</v>
      </c>
      <c r="C9" s="7" t="n">
        <v>5712000</v>
      </c>
      <c r="F9" s="7" t="n">
        <v>5720000</v>
      </c>
    </row>
    <row r="10" spans="1:7">
      <c r="A10" s="4" t="s">
        <v>549</v>
      </c>
    </row>
    <row r="11" spans="1:7">
      <c r="A11" s="3" t="s">
        <v>542</v>
      </c>
    </row>
    <row r="12" spans="1:7">
      <c r="A12" s="4" t="s">
        <v>550</v>
      </c>
      <c r="B12" s="5" t="n">
        <v>36000</v>
      </c>
    </row>
    <row r="13" spans="1:7">
      <c r="A13" s="4" t="s">
        <v>551</v>
      </c>
      <c r="B13" s="4" t="s">
        <v>454</v>
      </c>
    </row>
    <row r="14" spans="1:7">
      <c r="A14" s="4" t="s">
        <v>552</v>
      </c>
      <c r="B14" s="4" t="s">
        <v>553</v>
      </c>
    </row>
    <row r="15" spans="1:7">
      <c r="A15" s="4" t="s">
        <v>554</v>
      </c>
      <c r="B15" s="7" t="n">
        <v>400000</v>
      </c>
    </row>
    <row r="16" spans="1:7">
      <c r="A16" s="4" t="s">
        <v>555</v>
      </c>
    </row>
    <row r="17" spans="1:7">
      <c r="A17" s="3" t="s">
        <v>542</v>
      </c>
    </row>
    <row r="18" spans="1:7">
      <c r="A18" s="4" t="s">
        <v>556</v>
      </c>
      <c r="C18" s="4" t="s">
        <v>557</v>
      </c>
      <c r="D18" s="4" t="s">
        <v>557</v>
      </c>
    </row>
    <row r="19" spans="1:7">
      <c r="A19" s="4" t="s">
        <v>558</v>
      </c>
    </row>
    <row r="20" spans="1:7">
      <c r="A20" s="3" t="s">
        <v>542</v>
      </c>
    </row>
    <row r="21" spans="1:7">
      <c r="A21" s="4" t="s">
        <v>559</v>
      </c>
      <c r="C21" s="7" t="n">
        <v>5000000</v>
      </c>
    </row>
    <row r="22" spans="1:7">
      <c r="A22" s="4" t="s">
        <v>560</v>
      </c>
      <c r="C22" s="4" t="s">
        <v>561</v>
      </c>
      <c r="D22" s="4" t="s">
        <v>561</v>
      </c>
    </row>
    <row r="23" spans="1:7">
      <c r="A23" s="4" t="s">
        <v>562</v>
      </c>
      <c r="C23" s="4" t="s">
        <v>563</v>
      </c>
      <c r="D23" s="4" t="s">
        <v>563</v>
      </c>
    </row>
    <row r="24" spans="1:7">
      <c r="A24" s="4" t="s">
        <v>564</v>
      </c>
      <c r="C24" s="7" t="n">
        <v>2000000</v>
      </c>
    </row>
    <row r="25" spans="1:7">
      <c r="A25" s="4" t="s">
        <v>565</v>
      </c>
      <c r="C25" s="5" t="n">
        <v>2033</v>
      </c>
      <c r="D25" s="5" t="n">
        <v>2033</v>
      </c>
    </row>
    <row r="26" spans="1:7">
      <c r="A26" s="4" t="s">
        <v>54</v>
      </c>
      <c r="C26" s="7" t="n">
        <v>3000000</v>
      </c>
      <c r="F26" s="5" t="n">
        <v>2900000</v>
      </c>
    </row>
    <row r="27" spans="1:7">
      <c r="A27" s="4" t="s">
        <v>566</v>
      </c>
    </row>
    <row r="28" spans="1:7">
      <c r="A28" s="3" t="s">
        <v>542</v>
      </c>
    </row>
    <row r="29" spans="1:7">
      <c r="A29" s="4" t="s">
        <v>567</v>
      </c>
      <c r="G29" s="7" t="n">
        <v>3500000</v>
      </c>
    </row>
    <row r="30" spans="1:7">
      <c r="A30" s="4" t="s">
        <v>427</v>
      </c>
    </row>
    <row r="31" spans="1:7">
      <c r="A31" s="3" t="s">
        <v>542</v>
      </c>
    </row>
    <row r="32" spans="1:7">
      <c r="A32" s="4" t="s">
        <v>568</v>
      </c>
      <c r="F32" s="5" t="n">
        <v>1000000</v>
      </c>
    </row>
    <row r="33" spans="1:7">
      <c r="A33" s="4" t="s">
        <v>569</v>
      </c>
    </row>
    <row r="34" spans="1:7">
      <c r="A34" s="3" t="s">
        <v>542</v>
      </c>
    </row>
    <row r="35" spans="1:7">
      <c r="A35" s="4" t="s">
        <v>570</v>
      </c>
      <c r="C35" s="7" t="n">
        <v>1000000</v>
      </c>
      <c r="F35" s="7" t="n">
        <v>10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14</v>
      </c>
    </row>
    <row r="2" spans="1:2">
      <c r="A2" s="3" t="s">
        <v>217</v>
      </c>
    </row>
    <row r="3" spans="1:2">
      <c r="A3" s="4" t="s">
        <v>405</v>
      </c>
      <c r="B3" s="7" t="n">
        <v>337</v>
      </c>
    </row>
    <row r="4" spans="1:2">
      <c r="A4" s="5" t="n">
        <v>2020</v>
      </c>
      <c r="B4" s="5" t="n">
        <v>458</v>
      </c>
    </row>
    <row r="5" spans="1:2">
      <c r="A5" s="5" t="n">
        <v>2021</v>
      </c>
      <c r="B5" s="5" t="n">
        <v>396</v>
      </c>
    </row>
    <row r="6" spans="1:2">
      <c r="A6" s="5" t="n">
        <v>2022</v>
      </c>
      <c r="B6" s="5" t="n">
        <v>391</v>
      </c>
    </row>
    <row r="7" spans="1:2">
      <c r="A7" s="5" t="n">
        <v>2023</v>
      </c>
      <c r="B7" s="5" t="n">
        <v>399</v>
      </c>
    </row>
    <row r="8" spans="1:2">
      <c r="A8" s="5" t="n">
        <v>2024</v>
      </c>
      <c r="B8" s="5" t="n">
        <v>407</v>
      </c>
    </row>
    <row r="9" spans="1:2">
      <c r="A9" s="4" t="s">
        <v>572</v>
      </c>
      <c r="B9" s="5" t="n">
        <v>1526</v>
      </c>
    </row>
    <row r="10" spans="1:2">
      <c r="A10" s="4" t="s">
        <v>573</v>
      </c>
      <c r="B10" s="7" t="n">
        <v>39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140</v>
      </c>
      <c r="C1" s="2" t="s">
        <v>1</v>
      </c>
    </row>
    <row r="2" spans="1:4">
      <c r="C2" s="2" t="s">
        <v>2</v>
      </c>
      <c r="D2" s="2" t="s">
        <v>78</v>
      </c>
    </row>
    <row r="3" spans="1:4">
      <c r="A3" s="3" t="s">
        <v>141</v>
      </c>
    </row>
    <row r="4" spans="1:4">
      <c r="A4" s="4" t="s">
        <v>100</v>
      </c>
      <c r="C4" s="7" t="n">
        <v>1310</v>
      </c>
      <c r="D4" s="7" t="n">
        <v>-1556</v>
      </c>
    </row>
    <row r="5" spans="1:4">
      <c r="A5" s="3" t="s">
        <v>142</v>
      </c>
    </row>
    <row r="6" spans="1:4">
      <c r="A6" s="4" t="s">
        <v>143</v>
      </c>
      <c r="C6" s="5" t="n">
        <v>1756</v>
      </c>
      <c r="D6" s="5" t="n">
        <v>1520</v>
      </c>
    </row>
    <row r="7" spans="1:4">
      <c r="A7" s="4" t="s">
        <v>132</v>
      </c>
      <c r="C7" s="5" t="n">
        <v>1231</v>
      </c>
      <c r="D7" s="5" t="n">
        <v>903</v>
      </c>
    </row>
    <row r="8" spans="1:4">
      <c r="A8" s="4" t="s">
        <v>144</v>
      </c>
      <c r="C8" s="5" t="n">
        <v>-2041</v>
      </c>
    </row>
    <row r="9" spans="1:4">
      <c r="A9" s="4" t="s">
        <v>89</v>
      </c>
      <c r="C9" s="5" t="n">
        <v>-35</v>
      </c>
      <c r="D9" s="5" t="n">
        <v>1118</v>
      </c>
    </row>
    <row r="10" spans="1:4">
      <c r="A10" s="4" t="s">
        <v>145</v>
      </c>
      <c r="D10" s="5" t="n">
        <v>180</v>
      </c>
    </row>
    <row r="11" spans="1:4">
      <c r="A11" s="4" t="s">
        <v>146</v>
      </c>
      <c r="B11" s="4" t="s">
        <v>147</v>
      </c>
      <c r="C11" s="5" t="n">
        <v>310</v>
      </c>
      <c r="D11" s="5" t="n">
        <v>1714</v>
      </c>
    </row>
    <row r="12" spans="1:4">
      <c r="A12" s="4" t="s">
        <v>148</v>
      </c>
      <c r="C12" s="5" t="n">
        <v>-7</v>
      </c>
      <c r="D12" s="5" t="n">
        <v>-177</v>
      </c>
    </row>
    <row r="13" spans="1:4">
      <c r="A13" s="4" t="s">
        <v>149</v>
      </c>
      <c r="C13" s="5" t="n">
        <v>63</v>
      </c>
      <c r="D13" s="5" t="n">
        <v>28</v>
      </c>
    </row>
    <row r="14" spans="1:4">
      <c r="A14" s="4" t="s">
        <v>150</v>
      </c>
      <c r="C14" s="5" t="n">
        <v>12</v>
      </c>
      <c r="D14" s="5" t="n">
        <v>-7</v>
      </c>
    </row>
    <row r="15" spans="1:4">
      <c r="A15" s="3" t="s">
        <v>151</v>
      </c>
    </row>
    <row r="16" spans="1:4">
      <c r="A16" s="4" t="s">
        <v>152</v>
      </c>
      <c r="B16" s="4" t="s">
        <v>147</v>
      </c>
      <c r="C16" s="5" t="n">
        <v>-762</v>
      </c>
      <c r="D16" s="5" t="n">
        <v>484</v>
      </c>
    </row>
    <row r="17" spans="1:4">
      <c r="A17" s="4" t="s">
        <v>153</v>
      </c>
      <c r="C17" s="5" t="n">
        <v>-161</v>
      </c>
      <c r="D17" s="5" t="n">
        <v>-345</v>
      </c>
    </row>
    <row r="18" spans="1:4">
      <c r="A18" s="4" t="s">
        <v>36</v>
      </c>
      <c r="C18" s="5" t="n">
        <v>-649</v>
      </c>
      <c r="D18" s="5" t="n">
        <v>-1188</v>
      </c>
    </row>
    <row r="19" spans="1:4">
      <c r="A19" s="4" t="s">
        <v>45</v>
      </c>
      <c r="C19" s="5" t="n">
        <v>190</v>
      </c>
      <c r="D19" s="5" t="n">
        <v>-63</v>
      </c>
    </row>
    <row r="20" spans="1:4">
      <c r="A20" s="4" t="s">
        <v>154</v>
      </c>
      <c r="C20" s="5" t="n">
        <v>-3737</v>
      </c>
      <c r="D20" s="5" t="n">
        <v>-2232</v>
      </c>
    </row>
    <row r="21" spans="1:4">
      <c r="A21" s="4" t="s">
        <v>155</v>
      </c>
      <c r="B21" s="4" t="s">
        <v>147</v>
      </c>
      <c r="C21" s="5" t="n">
        <v>-496</v>
      </c>
      <c r="D21" s="5" t="n">
        <v>190</v>
      </c>
    </row>
    <row r="22" spans="1:4">
      <c r="A22" s="4" t="s">
        <v>49</v>
      </c>
      <c r="B22" s="4" t="s">
        <v>147</v>
      </c>
      <c r="C22" s="5" t="n">
        <v>-2389</v>
      </c>
      <c r="D22" s="5" t="n">
        <v>45</v>
      </c>
    </row>
    <row r="23" spans="1:4">
      <c r="A23" s="4" t="s">
        <v>156</v>
      </c>
      <c r="C23" s="5" t="n">
        <v>-5405</v>
      </c>
      <c r="D23" s="5" t="n">
        <v>614</v>
      </c>
    </row>
    <row r="24" spans="1:4">
      <c r="A24" s="3" t="s">
        <v>157</v>
      </c>
    </row>
    <row r="25" spans="1:4">
      <c r="A25" s="4" t="s">
        <v>158</v>
      </c>
      <c r="C25" s="5" t="n">
        <v>-2066</v>
      </c>
      <c r="D25" s="5" t="n">
        <v>-1298</v>
      </c>
    </row>
    <row r="26" spans="1:4">
      <c r="A26" s="4" t="s">
        <v>159</v>
      </c>
      <c r="C26" s="5" t="n">
        <v>-10098</v>
      </c>
      <c r="D26" s="5" t="n">
        <v>-11364</v>
      </c>
    </row>
    <row r="27" spans="1:4">
      <c r="A27" s="4" t="s">
        <v>160</v>
      </c>
      <c r="C27" s="5" t="n">
        <v>20000</v>
      </c>
      <c r="D27" s="5" t="n">
        <v>18400</v>
      </c>
    </row>
    <row r="28" spans="1:4">
      <c r="A28" s="4" t="s">
        <v>161</v>
      </c>
      <c r="C28" s="5" t="n">
        <v>7</v>
      </c>
    </row>
    <row r="29" spans="1:4">
      <c r="A29" s="4" t="s">
        <v>162</v>
      </c>
      <c r="C29" s="5" t="n">
        <v>7843</v>
      </c>
      <c r="D29" s="5" t="n">
        <v>5738</v>
      </c>
    </row>
    <row r="30" spans="1:4">
      <c r="A30" s="3" t="s">
        <v>163</v>
      </c>
    </row>
    <row r="31" spans="1:4">
      <c r="A31" s="4" t="s">
        <v>126</v>
      </c>
      <c r="C31" s="5" t="n">
        <v>36</v>
      </c>
      <c r="D31" s="5" t="n">
        <v>155</v>
      </c>
    </row>
    <row r="32" spans="1:4">
      <c r="A32" s="4" t="s">
        <v>164</v>
      </c>
      <c r="C32" s="5" t="n">
        <v>-2661</v>
      </c>
      <c r="D32" s="5" t="n">
        <v>-1130</v>
      </c>
    </row>
    <row r="33" spans="1:4">
      <c r="A33" s="4" t="s">
        <v>165</v>
      </c>
      <c r="C33" s="5" t="n">
        <v>-9064</v>
      </c>
    </row>
    <row r="34" spans="1:4">
      <c r="A34" s="4" t="s">
        <v>166</v>
      </c>
      <c r="C34" s="5" t="n">
        <v>-11689</v>
      </c>
      <c r="D34" s="5" t="n">
        <v>-975</v>
      </c>
    </row>
    <row r="35" spans="1:4">
      <c r="A35" s="4" t="s">
        <v>167</v>
      </c>
      <c r="C35" s="5" t="n">
        <v>-15</v>
      </c>
      <c r="D35" s="5" t="n">
        <v>35</v>
      </c>
    </row>
    <row r="36" spans="1:4">
      <c r="A36" s="4" t="s">
        <v>168</v>
      </c>
      <c r="C36" s="5" t="n">
        <v>-9266</v>
      </c>
      <c r="D36" s="5" t="n">
        <v>5412</v>
      </c>
    </row>
    <row r="37" spans="1:4">
      <c r="A37" s="3" t="s">
        <v>169</v>
      </c>
    </row>
    <row r="38" spans="1:4">
      <c r="A38" s="4" t="s">
        <v>170</v>
      </c>
      <c r="C38" s="5" t="n">
        <v>23668</v>
      </c>
      <c r="D38" s="5" t="n">
        <v>16534</v>
      </c>
    </row>
    <row r="39" spans="1:4">
      <c r="A39" s="4" t="s">
        <v>171</v>
      </c>
      <c r="C39" s="5" t="n">
        <v>14402</v>
      </c>
      <c r="D39" s="5" t="n">
        <v>21946</v>
      </c>
    </row>
    <row r="40" spans="1:4">
      <c r="A40" s="3" t="s">
        <v>172</v>
      </c>
    </row>
    <row r="41" spans="1:4">
      <c r="A41" s="4" t="s">
        <v>173</v>
      </c>
      <c r="C41" s="5" t="n">
        <v>3</v>
      </c>
      <c r="D41" s="5" t="n">
        <v>12</v>
      </c>
    </row>
    <row r="42" spans="1:4">
      <c r="A42" s="3" t="s">
        <v>174</v>
      </c>
    </row>
    <row r="43" spans="1:4">
      <c r="A43" s="4" t="s">
        <v>175</v>
      </c>
      <c r="C43" s="7" t="n">
        <v>147</v>
      </c>
      <c r="D43" s="5" t="n">
        <v>187</v>
      </c>
    </row>
    <row r="44" spans="1:4">
      <c r="A44" s="4" t="s">
        <v>176</v>
      </c>
      <c r="D44" s="7" t="n">
        <v>177</v>
      </c>
    </row>
    <row r="45" spans="1:4"/>
    <row r="46" spans="1:4">
      <c r="A46" s="4" t="s">
        <v>147</v>
      </c>
      <c r="B46" s="4" t="s">
        <v>177</v>
      </c>
    </row>
  </sheetData>
  <mergeCells count="4">
    <mergeCell ref="A1:B2"/>
    <mergeCell ref="C1:D1"/>
    <mergeCell ref="A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181</v>
      </c>
    </row>
    <row r="4" spans="1:2">
      <c r="A4" s="4" t="s">
        <v>107</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3:09:06Z</dcterms:created>
  <dcterms:modified xmlns:dcterms="http://purl.org/dc/terms/" xmlns:xsi="http://www.w3.org/2001/XMLSchema-instance" xsi:type="dcterms:W3CDTF">2019-02-01T13:09:06Z</dcterms:modified>
</cp:coreProperties>
</file>